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Computation of Earnings per Com" sheetId="12" state="visible" r:id="rId12"/>
    <sheet xmlns:r="http://schemas.openxmlformats.org/officeDocument/2006/relationships" name="Team Personnel Transactions" sheetId="13" state="visible" r:id="rId13"/>
    <sheet xmlns:r="http://schemas.openxmlformats.org/officeDocument/2006/relationships" name="Investments and Loans to Noncon"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Credit Facilities"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Accounting Policies (Policies)" sheetId="27" state="visible" r:id="rId27"/>
    <sheet xmlns:r="http://schemas.openxmlformats.org/officeDocument/2006/relationships" name="Share-based Compensation (Polic" sheetId="28" state="visible" r:id="rId28"/>
    <sheet xmlns:r="http://schemas.openxmlformats.org/officeDocument/2006/relationships" name="Income taxes (Policies)" sheetId="29" state="visible" r:id="rId29"/>
    <sheet xmlns:r="http://schemas.openxmlformats.org/officeDocument/2006/relationships" name="Computation of Earnings per C30" sheetId="30" state="visible" r:id="rId30"/>
    <sheet xmlns:r="http://schemas.openxmlformats.org/officeDocument/2006/relationships" name="Investments and Loans to Nonc31"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Credit Facilities (Tables)" sheetId="35" state="visible" r:id="rId35"/>
    <sheet xmlns:r="http://schemas.openxmlformats.org/officeDocument/2006/relationships" name="Pension Plans and Other Postr36" sheetId="36" state="visible" r:id="rId36"/>
    <sheet xmlns:r="http://schemas.openxmlformats.org/officeDocument/2006/relationships" name="Share-based Compensation Schedu" sheetId="37" state="visible" r:id="rId37"/>
    <sheet xmlns:r="http://schemas.openxmlformats.org/officeDocument/2006/relationships" name="Accumulated Other Comprehensi38"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Description of Business and B41" sheetId="41" state="visible" r:id="rId41"/>
    <sheet xmlns:r="http://schemas.openxmlformats.org/officeDocument/2006/relationships" name="Accounting Policies (Details)" sheetId="42" state="visible" r:id="rId42"/>
    <sheet xmlns:r="http://schemas.openxmlformats.org/officeDocument/2006/relationships" name="Accounting Policies - New Accou" sheetId="43" state="visible" r:id="rId43"/>
    <sheet xmlns:r="http://schemas.openxmlformats.org/officeDocument/2006/relationships" name="Acquisitions (Narrative) (Detai" sheetId="44" state="visible" r:id="rId44"/>
    <sheet xmlns:r="http://schemas.openxmlformats.org/officeDocument/2006/relationships" name="Computation of Earnings per C45" sheetId="45" state="visible" r:id="rId45"/>
    <sheet xmlns:r="http://schemas.openxmlformats.org/officeDocument/2006/relationships" name="Team Personnel Transactions (De" sheetId="46" state="visible" r:id="rId46"/>
    <sheet xmlns:r="http://schemas.openxmlformats.org/officeDocument/2006/relationships" name="Investments and Loans to Nonc47" sheetId="47" state="visible" r:id="rId47"/>
    <sheet xmlns:r="http://schemas.openxmlformats.org/officeDocument/2006/relationships" name="Property and Equipment (Schedul" sheetId="48" state="visible" r:id="rId48"/>
    <sheet xmlns:r="http://schemas.openxmlformats.org/officeDocument/2006/relationships" name="Property and Equipment (Narrati" sheetId="49" state="visible" r:id="rId49"/>
    <sheet xmlns:r="http://schemas.openxmlformats.org/officeDocument/2006/relationships" name="Property and Equipment (Narra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Commitments and Contingencies (" sheetId="55" state="visible" r:id="rId55"/>
    <sheet xmlns:r="http://schemas.openxmlformats.org/officeDocument/2006/relationships" name="Fair Value Measurements (Schedu" sheetId="56" state="visible" r:id="rId56"/>
    <sheet xmlns:r="http://schemas.openxmlformats.org/officeDocument/2006/relationships" name="Fair Value Measurements (Sche57" sheetId="57" state="visible" r:id="rId57"/>
    <sheet xmlns:r="http://schemas.openxmlformats.org/officeDocument/2006/relationships" name="Fair Value Measurements (Contin" sheetId="58" state="visible" r:id="rId58"/>
    <sheet xmlns:r="http://schemas.openxmlformats.org/officeDocument/2006/relationships" name="Credit Facilities (Narrative) (" sheetId="59" state="visible" r:id="rId59"/>
    <sheet xmlns:r="http://schemas.openxmlformats.org/officeDocument/2006/relationships" name="Credit Facilities (Debt Outstan" sheetId="60" state="visible" r:id="rId60"/>
    <sheet xmlns:r="http://schemas.openxmlformats.org/officeDocument/2006/relationships" name="Credit Facilities (Other Deferr" sheetId="61" state="visible" r:id="rId61"/>
    <sheet xmlns:r="http://schemas.openxmlformats.org/officeDocument/2006/relationships" name="Pension Plans and Other Postr62" sheetId="62" state="visible" r:id="rId62"/>
    <sheet xmlns:r="http://schemas.openxmlformats.org/officeDocument/2006/relationships" name="Defined Contribution Plan (Sche" sheetId="63" state="visible" r:id="rId63"/>
    <sheet xmlns:r="http://schemas.openxmlformats.org/officeDocument/2006/relationships" name="Share-based Compensation (Detai" sheetId="64" state="visible" r:id="rId64"/>
    <sheet xmlns:r="http://schemas.openxmlformats.org/officeDocument/2006/relationships" name="Schedule of Share-based Compens" sheetId="65" state="visible" r:id="rId65"/>
    <sheet xmlns:r="http://schemas.openxmlformats.org/officeDocument/2006/relationships" name="Share-based Compensation Restri" sheetId="66" state="visible" r:id="rId66"/>
    <sheet xmlns:r="http://schemas.openxmlformats.org/officeDocument/2006/relationships" name="Share-based Compensation Sche67" sheetId="67" state="visible" r:id="rId67"/>
    <sheet xmlns:r="http://schemas.openxmlformats.org/officeDocument/2006/relationships" name="Share-based Compensation Stock " sheetId="68" state="visible" r:id="rId68"/>
    <sheet xmlns:r="http://schemas.openxmlformats.org/officeDocument/2006/relationships" name="Share-based Compensation Sche69" sheetId="69" state="visible" r:id="rId69"/>
    <sheet xmlns:r="http://schemas.openxmlformats.org/officeDocument/2006/relationships" name="Stock Repurchase Program (Detai" sheetId="70" state="visible" r:id="rId70"/>
    <sheet xmlns:r="http://schemas.openxmlformats.org/officeDocument/2006/relationships" name="Accumulated Other Comprehensi71" sheetId="71" state="visible" r:id="rId71"/>
    <sheet xmlns:r="http://schemas.openxmlformats.org/officeDocument/2006/relationships" name="Income Taxes (Overview - Narrat" sheetId="72" state="visible" r:id="rId72"/>
    <sheet xmlns:r="http://schemas.openxmlformats.org/officeDocument/2006/relationships" name="Income Taxes Income Taxes (Rate" sheetId="73" state="visible" r:id="rId73"/>
    <sheet xmlns:r="http://schemas.openxmlformats.org/officeDocument/2006/relationships" name="Income Taxes Income Taxes (Unre" sheetId="74" state="visible" r:id="rId74"/>
    <sheet xmlns:r="http://schemas.openxmlformats.org/officeDocument/2006/relationships" name="Related Party Transactions (Own" sheetId="75" state="visible" r:id="rId75"/>
    <sheet xmlns:r="http://schemas.openxmlformats.org/officeDocument/2006/relationships" name="Related Party Transactions (Tra" sheetId="76" state="visible" r:id="rId76"/>
    <sheet xmlns:r="http://schemas.openxmlformats.org/officeDocument/2006/relationships" name="Related Party Transactions (Nar" sheetId="77" state="visible" r:id="rId77"/>
    <sheet xmlns:r="http://schemas.openxmlformats.org/officeDocument/2006/relationships" name="Segment Information Segment Inf" sheetId="78" state="visible" r:id="rId78"/>
    <sheet xmlns:r="http://schemas.openxmlformats.org/officeDocument/2006/relationships" name="Segment Information (Schedule o" sheetId="79" state="visible" r:id="rId79"/>
  </sheets>
  <definedNames/>
  <calcPr calcId="124519" fullCalcOnLoad="1"/>
</workbook>
</file>

<file path=xl/sharedStrings.xml><?xml version="1.0" encoding="utf-8"?>
<sst xmlns="http://schemas.openxmlformats.org/spreadsheetml/2006/main" uniqueCount="719">
  <si>
    <t>Document And Entity Information - shares</t>
  </si>
  <si>
    <t>6 Months Ended</t>
  </si>
  <si>
    <t>Dec. 31, 2017</t>
  </si>
  <si>
    <t>Jan. 31, 2018</t>
  </si>
  <si>
    <t>Entity Registrant Name</t>
  </si>
  <si>
    <t>Madison Square Garden Co</t>
  </si>
  <si>
    <t>Trading Symbol</t>
  </si>
  <si>
    <t>MSG</t>
  </si>
  <si>
    <t>Entity Central Index Key</t>
  </si>
  <si>
    <t>Current Fiscal Year End Date</t>
  </si>
  <si>
    <t>--06-30</t>
  </si>
  <si>
    <t>Entity Filer Category</t>
  </si>
  <si>
    <t>Large Accelerated Filer</t>
  </si>
  <si>
    <t>Document Type</t>
  </si>
  <si>
    <t>10-Q</t>
  </si>
  <si>
    <t>Document Period End Date</t>
  </si>
  <si>
    <t>Dec. 31,
		2017</t>
  </si>
  <si>
    <t>Document Fiscal Year Focus</t>
  </si>
  <si>
    <t>Document Fiscal Period Focus</t>
  </si>
  <si>
    <t>Q2</t>
  </si>
  <si>
    <t>Amendment Flag</t>
  </si>
  <si>
    <t>false</t>
  </si>
  <si>
    <t>Class A Common Stock [Member]</t>
  </si>
  <si>
    <t>Entity Common Stock, Shares Outstanding</t>
  </si>
  <si>
    <t>Class B Common Stock [Member]</t>
  </si>
  <si>
    <t>Consolidated Balance Sheets - USD ($) $ in Thousands</t>
  </si>
  <si>
    <t>Jun. 30, 2017</t>
  </si>
  <si>
    <t>Current Assets:</t>
  </si>
  <si>
    <t>Cash and cash equivalents</t>
  </si>
  <si>
    <t>Restricted cash</t>
  </si>
  <si>
    <t>Accounts receivable, net</t>
  </si>
  <si>
    <t>Net related party receivables</t>
  </si>
  <si>
    <t>Prepaid expenses</t>
  </si>
  <si>
    <t>Other current assets</t>
  </si>
  <si>
    <t>Total current assets</t>
  </si>
  <si>
    <t>Investments and loans to nonconsolidated affiliates</t>
  </si>
  <si>
    <t>Property and equipment, net</t>
  </si>
  <si>
    <t>Amortizable intangible assets, net</t>
  </si>
  <si>
    <t>Indefinite-lived intangible assets</t>
  </si>
  <si>
    <t>Goodwill</t>
  </si>
  <si>
    <t>Other assets</t>
  </si>
  <si>
    <t>Total assets</t>
  </si>
  <si>
    <t>Current Liabilities:</t>
  </si>
  <si>
    <t>Accounts payable</t>
  </si>
  <si>
    <t>Net related party payables</t>
  </si>
  <si>
    <t>Current portion of long-term debt, net of deferred financing costs</t>
  </si>
  <si>
    <t>Accrued liabilities:</t>
  </si>
  <si>
    <t>Employee related costs</t>
  </si>
  <si>
    <t>Other accrued liabilities</t>
  </si>
  <si>
    <t>Deferred revenue</t>
  </si>
  <si>
    <t>Total current liabilities</t>
  </si>
  <si>
    <t>Long-term debt, net of deferred financing costs</t>
  </si>
  <si>
    <t>Defined benefit and other postretirement obligations</t>
  </si>
  <si>
    <t>Other employee related costs</t>
  </si>
  <si>
    <t>Deferred tax liabilities, net</t>
  </si>
  <si>
    <t>Other liabilities</t>
  </si>
  <si>
    <t>Total liabilities</t>
  </si>
  <si>
    <t>Commitments and contingencies (see Note 9)</t>
  </si>
  <si>
    <t xml:space="preserve"> </t>
  </si>
  <si>
    <t>Redeemable noncontrolling interests</t>
  </si>
  <si>
    <t>The Madison Square Garden Company Stockholders’ Equity:</t>
  </si>
  <si>
    <t>Preferred stock, par value $0.01, 15,000 shares authorized; none outstanding as of December 31, 2017 and June 30, 2017</t>
  </si>
  <si>
    <t>Additional paid-in capital</t>
  </si>
  <si>
    <t>Treasury stock, at cost, 1,422 and 1,433 shares as of December 31, 2017 and June 30, 2017, respectively</t>
  </si>
  <si>
    <t>Retained earnings (accumulated deficit)</t>
  </si>
  <si>
    <t>Accumulated other comprehensive loss</t>
  </si>
  <si>
    <t>Total The Madison Square Garden Company stockholders’ equity</t>
  </si>
  <si>
    <t>Nonredeemable noncontrolling interests</t>
  </si>
  <si>
    <t>Total equity</t>
  </si>
  <si>
    <t>Total liabilities, redeemable noncontrolling interests and equity</t>
  </si>
  <si>
    <t>Common stock, value issued</t>
  </si>
  <si>
    <t>Consolidated Balance Sheets (Parenthetical) - $ / share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3 Months Ended</t>
  </si>
  <si>
    <t>Dec. 31, 2016</t>
  </si>
  <si>
    <t>Income Statement [Abstract]</t>
  </si>
  <si>
    <t>Revenues (a)</t>
  </si>
  <si>
    <t>[1]</t>
  </si>
  <si>
    <t>Operating expenses:</t>
  </si>
  <si>
    <t>Direct operating expenses (b)</t>
  </si>
  <si>
    <t>[2]</t>
  </si>
  <si>
    <t>Selling, general and administrative expenses (c)</t>
  </si>
  <si>
    <t>[3]</t>
  </si>
  <si>
    <t>Depreciation and amortization</t>
  </si>
  <si>
    <t>Operating income</t>
  </si>
  <si>
    <t>Other income (expense):</t>
  </si>
  <si>
    <t>Earnings (loss) in equity method investments</t>
  </si>
  <si>
    <t>Interest income (d)</t>
  </si>
  <si>
    <t>[4]</t>
  </si>
  <si>
    <t>Interest expense</t>
  </si>
  <si>
    <t>Miscellaneous income (expense)</t>
  </si>
  <si>
    <t>[5]</t>
  </si>
  <si>
    <t>Nonoperating income</t>
  </si>
  <si>
    <t>Income from operations before income taxes</t>
  </si>
  <si>
    <t>Income tax benefit (expense)</t>
  </si>
  <si>
    <t>Net income</t>
  </si>
  <si>
    <t>Less: Net income (loss) attributable to redeemable noncontrolling interests</t>
  </si>
  <si>
    <t>Less: Net loss attributable to nonredeemable noncontrolling interests</t>
  </si>
  <si>
    <t>Net income attributable to The Madison Square Garden Company’s stockholders</t>
  </si>
  <si>
    <t>Basic earnings per common share attributable to The Madison Square Garden Company’s stockholders</t>
  </si>
  <si>
    <t>Diluted earnings per common share attributable to The Madison Square Garden Company’s stockholders</t>
  </si>
  <si>
    <t>Weighted-average number of common shares outstanding:</t>
  </si>
  <si>
    <t>Basic</t>
  </si>
  <si>
    <t>Diluted</t>
  </si>
  <si>
    <t>Include revenues from related parties of $41,131 and $39,040 for the three months ended December 31, 2017 and 2016, respectively, and $77,041 and $72,881 for the six months ended December 31, 2017 and 2016, respectively.</t>
  </si>
  <si>
    <t>Include net charges from related parties of $425 and $475 for the three months ended December 31, 2017 and 2016, respectively, and $571 and $689 for the six months ended December 31, 2017 and 2016, respectively.</t>
  </si>
  <si>
    <t>Include net charges to related parties of $(1,186) and $(1,616) for the three months ended December 31, 2017 and 2016, respectively, and $(2,624) and $(3,204) for the six months ended December 31, 2017 and 2016, respectively.</t>
  </si>
  <si>
    <t>Includes interest income from nonconsolidated affiliates of $2,154 and $1,114 for the three months ended December 31, 2017 and 2016, respectively, and $3,317 and $1,979 for the six months ended December 31, 2017 and 2016, respectively.</t>
  </si>
  <si>
    <t>Miscellaneous expense for the three and six months ended December 31, 2017 reflects a pre-tax non-cash impairment charge to write off the carrying value of one of the Company’s cost method investments. Miscellaneous income for the three and six months ended December 31, 2016 consists principally of the recovery of certain claims in connection with a third-party bankruptcy proceeding.</t>
  </si>
  <si>
    <t>Consolidated Statements Of Operations (Parenthetical) - USD ($) $ in Thousands</t>
  </si>
  <si>
    <t>Related Party Transaction [Line Items]</t>
  </si>
  <si>
    <t>Revenues from related parties</t>
  </si>
  <si>
    <t>Direct operating expenses from related parties</t>
  </si>
  <si>
    <t>Selling, general and administrative expenses to related parties</t>
  </si>
  <si>
    <t>Other nonconsolidated affiliate [Member]</t>
  </si>
  <si>
    <t>Interest income from related party</t>
  </si>
  <si>
    <t>Consolidated Statements Of Comprehensive Income - USD ($) $ in Thousands</t>
  </si>
  <si>
    <t>Statement of Comprehensive Income [Abstract]</t>
  </si>
  <si>
    <t>Amounts reclassified from accumulated other comprehensive loss:</t>
  </si>
  <si>
    <t>Amortization of actuarial loss included in net periodic benefit cost</t>
  </si>
  <si>
    <t>Amortization of prior service credit included in net periodic benefit cost</t>
  </si>
  <si>
    <t>Other Comprehensive (Income) Loss, Pension and Other Postretirement Benefit Plans, Adjustment, before Tax</t>
  </si>
  <si>
    <t>Cumulative translation adjustments</t>
  </si>
  <si>
    <t>Net changes related to available-for-sale securities</t>
  </si>
  <si>
    <t>Other comprehensive income (loss), before income taxes</t>
  </si>
  <si>
    <t>Reversal of income tax expense related to items of other comprehensive income</t>
  </si>
  <si>
    <t>Other comprehensive income (loss), net of income taxes</t>
  </si>
  <si>
    <t>Comprehensive income</t>
  </si>
  <si>
    <t>Less: Comprehensive income (loss) attributable to redeemable noncontrolling interests</t>
  </si>
  <si>
    <t>Less: Comprehensive loss attributable to nonredeemable noncontrolling interests</t>
  </si>
  <si>
    <t>Comprehensive income attributable to The Madison Square Garden Company’s stockholders</t>
  </si>
  <si>
    <t>Consolidated Statements Of Cash Flows - USD ($) $ in Thousands</t>
  </si>
  <si>
    <t>Cash flows from operating activities:</t>
  </si>
  <si>
    <t>Adjustments to reconcile net income to net cash provided by operating activities:</t>
  </si>
  <si>
    <t>Provision for (benefit from) deferred income taxes</t>
  </si>
  <si>
    <t>Share-based compensation expense</t>
  </si>
  <si>
    <t>Loss (earnings) in equity method investments</t>
  </si>
  <si>
    <t>Purchase accounting adjustments associated with rent-related intangibles and deferred rent</t>
  </si>
  <si>
    <t>Other non-cash expense</t>
  </si>
  <si>
    <t>Change in assets and liabilities, net of acquisitions:</t>
  </si>
  <si>
    <t>Prepaid expenses and other assets</t>
  </si>
  <si>
    <t>Accrued and other liabilities</t>
  </si>
  <si>
    <t>Net cash provided by operating activities</t>
  </si>
  <si>
    <t>Cash flows from investing activities:</t>
  </si>
  <si>
    <t>Capital expenditures, net of acquisitions</t>
  </si>
  <si>
    <t>Payments for acquisition of assets</t>
  </si>
  <si>
    <t>Payments to acquire available-for-sale securities</t>
  </si>
  <si>
    <t>Payments for acquisition of businesses, net of cash acquired</t>
  </si>
  <si>
    <t>Loan payments received</t>
  </si>
  <si>
    <t>Cash paid for notes receivable</t>
  </si>
  <si>
    <t>Net cash used in investing activities</t>
  </si>
  <si>
    <t>Cash flows from financing activities:</t>
  </si>
  <si>
    <t>Repurchases of common stock</t>
  </si>
  <si>
    <t>Proceeds from stock option exercises</t>
  </si>
  <si>
    <t>Taxes paid in lieu of shares issued for equity-based compensation</t>
  </si>
  <si>
    <t>Distributions to noncontrolling interest holders</t>
  </si>
  <si>
    <t>Payment of contingent consideration</t>
  </si>
  <si>
    <t>Payments for financing costs</t>
  </si>
  <si>
    <t>Net cash used in financing activities</t>
  </si>
  <si>
    <t>Effect of exchange rates on cash and cash equivalents</t>
  </si>
  <si>
    <t>Net decrease in cash and cash equivalents</t>
  </si>
  <si>
    <t>Cash and cash equivalents at beginning of period</t>
  </si>
  <si>
    <t>Cash and cash equivalents at end of period</t>
  </si>
  <si>
    <t>Non-cash investing and financing activities:</t>
  </si>
  <si>
    <t>Capital expenditures incurred but not yet paid</t>
  </si>
  <si>
    <t>Accrued earn-out liability and other contingencies</t>
  </si>
  <si>
    <t>Acquisition of assets not yet paid</t>
  </si>
  <si>
    <t>Consolidated Statements Of Equity And Redeemable Noncontrolling Interests - USD ($) $ in Thousands</t>
  </si>
  <si>
    <t>Total</t>
  </si>
  <si>
    <t>Common Stock Issued [Member]</t>
  </si>
  <si>
    <t>Additional Paid-In Capital [Member]</t>
  </si>
  <si>
    <t>Treasury Stock [Member]</t>
  </si>
  <si>
    <t>Retained Earnings (Accumulated Deficit) [Member]</t>
  </si>
  <si>
    <t>Accumulated Other Comprehensive Income (Loss) [Member]</t>
  </si>
  <si>
    <t>Total The Madison Square Garden Company Stockholders' Equity [Member]</t>
  </si>
  <si>
    <t>Nonredeemable Noncontrolling Interests [Member]</t>
  </si>
  <si>
    <t>Stockholders' Equity, Including Portion Attributable to Noncontrolling Interest at Jun. 30, 2016</t>
  </si>
  <si>
    <t>Increase (Decrease) in Stockholders' Equity [Roll Forward]</t>
  </si>
  <si>
    <t>Net income (loss) attributable to parent</t>
  </si>
  <si>
    <t>Net loss attributable to nonredeemable noncontrolling interests</t>
  </si>
  <si>
    <t>Net income (loss) including portion attributable to nonredeemable noncontrolling interests</t>
  </si>
  <si>
    <t>Other comprehensive income (loss)</t>
  </si>
  <si>
    <t>Comprehensive income (loss) attributable to parent</t>
  </si>
  <si>
    <t>Comprehensive income (loss) attributable to nonredeemable noncontrolling interests</t>
  </si>
  <si>
    <t>Comprehensive income (loss), net of tax, including portion attributable to nonredeemable noncontrolling interests</t>
  </si>
  <si>
    <t>Stock issued during period, value, stock options exercised</t>
  </si>
  <si>
    <t>Share-based compensation</t>
  </si>
  <si>
    <t>Tax withholding associated with shares issued for equity-based compensation</t>
  </si>
  <si>
    <t>Common stock issued under stock incentive plans</t>
  </si>
  <si>
    <t>Noncontrolling interests from acquisition</t>
  </si>
  <si>
    <t>Stockholders' Equity, Including Portion Attributable to Noncontrolling Interest at Dec. 31, 2016</t>
  </si>
  <si>
    <t>Stockholders' Equity, Including Portion Attributable to Noncontrolling Interest at Jun. 30, 2017</t>
  </si>
  <si>
    <t>New accounting pronouncement, effect of adoption</t>
  </si>
  <si>
    <t>Stockholders' Equity, Including Portion Attributable to Noncontrolling Interest at Dec. 31, 2017</t>
  </si>
  <si>
    <t>Redeemable Noncontrolling Interest, Equity, Carrying Amount at Jun. 30, 2017</t>
  </si>
  <si>
    <t>Increase (Decrease) in Redeemable Noncontrolling Interests [Roll Forward]</t>
  </si>
  <si>
    <t>Net income attributable to redeemable noncontrolling interests</t>
  </si>
  <si>
    <t>Comprehensive income attributable to redeemable noncontrolling interests</t>
  </si>
  <si>
    <t>Distributions To Redeemable Noncontrolling Interest Holders</t>
  </si>
  <si>
    <t>Redeemable Noncontrolling Interest, Equity, Carrying Amount at Dec. 31, 2017</t>
  </si>
  <si>
    <t>Description of Business and Basis of Presentation</t>
  </si>
  <si>
    <t>Description of Business And Basis of Presentation [Abstract]</t>
  </si>
  <si>
    <t>Description of Business and Basis of Presentation [Text Block]</t>
  </si>
  <si>
    <t>Description of Business and Basis of Presentation Description of Business The Madison Square Garden Company (together with its subsidiaries, the “Company” or “ Madison Square Garden ”) is a live sports and entertainment business. The Company classifies its business interests into two reportable segments: MSG Entertainment and MSG Sports. MSG Entertainment includes live entertainment events such as concerts, family shows, performing arts and special events, which are presented or hosted in the Company’s diverse collection of venues along with live offerings through TAO Group Holdings LLC (“ TAO Group ”) and Boston Calling Events LLC (“ BCE ”). TAO Group is a hospitality group with globally-recognized entertainment dining and nightlife brands: TAO, Marquee, Lavo, Avenue, The Stanton Social, Beauty &amp; Essex and Vandal. BCE produces New England’s premier Boston Calling Music Festival. MSG Entertainment also includes the Company’s original productions — the Christmas Spectacular Starring the Radio City Rockettes (the “ Christmas Spectacular ”) and the New York Spectacular Starring the Radio City Rockettes (the “ New York Spectacular ”). MSG Sports includes the Company’s professional sports franchises: the New York Knicks (the “ Knicks ”) of the National Basketball Association (the “ NBA ”), the New York Rangers (the “ Rangers ”) of the National Hockey League (the “ NHL ”), the New York Liberty (the “ Liberty ”) of the Women’s National Basketball Association (the “ WNBA ”), the Hartford Wolf Pack of the American Hockey League (the “ AHL ”) and the Westchester Knicks of the NBA Gatorade League (the “ NBAGL ”). The MSG Sports segment also includes other live sporting events, including professional boxing, college basketball, college hockey, professional bull riding, mixed martial arts, esports, tennis and college wrestling, all of which the Company promotes, produces and/or presents. In July 2017, the Company acquired a controlling interest in Counter Logic Gaming (“ CLG ”), a premier North American esports organization, which is now part of the MSG Sports segment. The Company conducts a significant portion of its operations at venues that it either owns or operates under long-term leases. The Company owns the Madison Square Garden Arena (“ The Garden ”)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 Additionally, TAO Group operates various restaurants, nightlife and hospitality venues under long-term leases and management contracts in New York, Las Vegas, Los Angeles, Australia and Singapore. The Company was incorporated on March 4, 2015 as an indirect, wholly-owned subsidiary of MSG Networks Inc. (“ MSG Networks ”), formerly known as The Madison Square Garden Company. On September 11, 2015, MSG Networks ’ board of directors approved the distribution of all the outstanding common stock of Madison Square Garden to MSG Networks’ stockholders (the “ Distribution ”), which occurred on September 30, 2015. See Note 1 to the consolidated and combined financial statements included in the Company’s Annual Report on Form 10-K for the year ended June 30, 2017 for more information regarding the Distribution to its common stockholders. Basis of Presentation The accompanying unaudited consolidated interim financial statements (referred to as the “ Financial Statements ” herein) have been prepared in accordance with U.S. generally accepted accounting principles (“ GAAP ”) and Article 10 of Regulation S-X of the U.S. Securities and Exchange Commission (“ SEC ”) for interim financial information, and should be read in conjunction with the Company’s Annual Report on Form 10-K for the year ended June 30, 2017 .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the MSG Sports segment on revenues from its NBA and NHL sports teams generally means it earns a disproportionate share of its revenues in the second and third quarters of the Company’s fiscal year. The dependence of the MSG Entertainment segment on revenues from the Christmas Spectacular generally means it earns a disproportionate share of its revenues in the second quarter of the Company’s fiscal year.</t>
  </si>
  <si>
    <t>Accounting Policies</t>
  </si>
  <si>
    <t>Accounting Policies [Abstract]</t>
  </si>
  <si>
    <t>Accounting Policies [Text Block]</t>
  </si>
  <si>
    <t>Principles of Consolidation The consolidated financial statements of the Company include the accounts of The Madison Square Garden Company and its subsidiaries. All significant intercompany transactions and balances have been eliminated in consolidation. In addition, the consolidated financial statements of the Company include the accounts from TAO Group , BCE and CLG , in which the Company has controlling voting interests. The Company’s consolidation criteria are based on authoritative accounting guidance for voting interest, controlling interest or variable interest entities. TAO Group , BCE and CLG are consolidated with the equity owned by other shareholders shown as redeemable or nonredeemable noncontrolling interests in the accompanying consolidated balance sheet s, and the other shareholders’ portion of net earnings (loss) and other comprehensive income (loss) shown as net income (loss) or comprehensive income (loss) attributable to redeemable or nonredeemable noncontrolling interests in the accompanying consolidated statements of operation s and consolidated statements of comprehensive income , respectively. See Note 2 to the consolidated and combined financial statements included in the Company’s Annual Report on Form 10-K for the year ended June 30, 2017 for more information regarding the classification of redeemable noncontrolling interests of TAO Group . In addition, TAO Group ’s results are reported on a three-month lag basis and TAO Group reports on a fiscal year reflecting the retail-based calendar (containing 4-4-5 week calendar quarters). Accordingly, the Company’s results for the three and six months ended December 31, 2017 include TAO Group ’s operating results from June 26, 2017 to September 24, 2017 and March 27, 2017 to September 24, 2017 , respectively. 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ar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its Annual Report on Form 10-K for the year ended June 30, 2017 : Revenue Recognition Deferred revenue reported in the accompanying consolidated balance sheets as of December 31, 2017 and June 30, 2017 includes amounts due to the third-party promoters of $50,414 and $72,400 , respectively. Foreign Currency Translation The consolidated financial statements are presented in U.S. Dollars. Assets and liabilities of non-U.S. subsidiarie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eign currency translation gains and losses are included as a component of accumulated other comprehensive income (loss) as changes in cumulative translation adjustments in the accompanying consolidated balance sheet. Recently Issued Accounting Pronouncements Recently Adopted Accounting Pronouncements In March 2016, the Financial Accounting Standards Board (“ FASB ”) issued Accounting Standards Update (“ ASU ”) No. 2016-07, Investments - Equity Method and Joint Ventures (Topic 323), Simplifying the Transition to the Equity Method of Accounting . ASU No. 2016-07 eliminates the requirement for an investor to retrospectively apply the equity method when an investment that it had accounted for by another method qualifies for use of the equity method. This standard was adopted by the Company prospectively in the first quarter of fiscal year 2018. The adoption of the standard did not have an impact on the Company’s consolidated financial statements. In March 2016, the FASB issued ASU No. 2016-09, Compensation - Stock Compensation (Topic 718): Improvements to Employee Share-based Payment Accounting . ASU No. 2016-09, among other things, (i) requires the income tax effects of all awards to be recognized in the statement of operations when the awards vest or are settled, (ii) allows an employer to repurchase more of an employee’s shares for tax withholding purposes than currently allowable, without triggering liability accounting, and provides companies with the option to make a policy election to account for forfeitures as they occur, and (iii) requires companies to present excess tax benefits as operating activity rather than as financing activity on the statement of cash flows. This standard was adopted by the Company in the first quarter of fiscal year 2018. In connection with the Company’s election to record forfeitures as they occur, the Company used the modified retrospective transition method and recorded a cumulative effect of $2,403 , which was an increase in beginning accumulated deficits with the offset by an equal increase in additional paid in capital. In addition, the Company prospectively adopted the provision regarding the presentation of excess tax benefits in the statement of cash flows, which did not result in a change in the net cash provided by operating activities for the six months ended December 31, 2017 because the Company currently maintains a 100% valuation allowance on its deferred tax asset. In May 2017, the FASB issued ASU No. 2017-09, Compensation - Stock Compensation (Topic 718): Scope of Modification Accounting. ASU No. 2017-09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is standard was early adopted by the Company prospectively in the first quarter of fiscal year 2018. The adoption of the standard did not have an impact on the Company’s consolidated financial statements. Recently Issued Accounting Pronouncements Not Yet Adopted In May 2014, the FASB issued ASU No. 2014-09, Revenue from Contracts with Customers ( Topic 606 ) , which supersedes the revenue recognition requirements in FASB Accounting Standards Codification (“ ASC ”) Topic 605, Revenue Recognition . ASC Topic 606 , among other things, (i) is based on the principle that revenue is recognized to depict the transfer of goods or services to customers in an amount that reflects the consideration to which the entity expects to be entitled in exchange f or those goods or services, and (ii)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No. 2014-09: collectability, presentation of sales taxes and other similar taxes collected from customers, noncash considerations, contract modifications at transition, completed contracts at transition, and technical correction. In December, the FASB issued ASU No. 2016-20, Technical Corrections and Improvements to Topic 606, Revenue from Contracts with Customers , which allows entities not to make quantitative disclosures about remaining performance obligations in certain cases and requires entities that use any of the new or previously existing optional exemptions to expand their qualitative disclosures. ASC Topic 606 and the related updates will be effective for the Company beginning in the first quarter of fiscal year 2019 using one of two retrospective application methods. The Company’s evaluation of the impact this standard will have on its consolidated financial statements is ongoing. Based on the review to date, the Company believes that the adoption of the new standard will impact the quarterly and annual recognition for certain revenue streams. While the Company has made substantial progress in concluding the appropriate treatment for most of its revenue streams, the review is ongoing for a few remaining revenue streams. The Company has not decided whether the retrospective or modified retrospective method will be used in adopting the new standard. In January 2016, the FASB issued ASU No. 2016-01, Financial Instruments - Overall (Subtopic 825-10): Recognition and Measurement of Financial Assets and Financial Liabilities,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Topic 842) , which supersedes existing guidance on accounting for leases in FASB ASC Topic 840, Leases .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This standard will be effective for the Company beginning in the first quarter of fiscal year 2020 and is required to be applied using the modified retrospective approach for all leases existing as of the effective date. Early adoption is permitted; however, the Company currently does not plan to adopt this standard early.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June 2016, the FASB issued ASU 2016-13, Financial Instruments - Credit Losses . ASU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August 2016, the FASB issued ASU No. 2016-15, Statement of Cash Flows (Topic 230). ASU No. 2016-15 addresses eight specific cash flow issues and is intended to reduce diversity in practice in how certain cash receipts and cash payments are presented and classified in the statement of cash flows. This standard will be effective for the Company beginning in the first quarter of fiscal year 2019.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entities to recognize income tax consequences of an intra-entity transfer of an asset other than inventory when the transfer occurs. This standard will be effective for the Company beginning in the first quarter of fiscal year 2019. Early adoption is permitted as of the beginning of an annual reporting period for which financial statements have not been issued or made available for issuance. The adoption of this standard is not expected to have a material impact on the Company’s consolidated financial statements. In November 2016, the FASB issued ASU No. 2016-18, Statement of Cash Flows: Restricted Cash . The primary purpose of ASU No. 2016-18 is to reduce the diversity in practice that exists in the classification and presentation of changes in restricted cash on the statement of cash flows. This standard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retrospectively for the Company beginning in the first quarter of fiscal year 2019, and will result in a change to the Company’s presentation of net cash provided by (used in) operating activities in the statement of cash flows for the impact of changes in restricted cash balances. Early adoption is permitted in any interim or annual period.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is standard will be effective for the Company beginning in the first quarter of fiscal year 2019 and is required to be applied prospectively.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March 2017, the FASB issued ASU No. 2017-07, Compensation - 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is standard will be effective for the Company beginning in the first quarter of fiscal year 2019.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Early adoption is permitted as of the beginning of an annual reporting period for which financial statements have not been issued or made available for issuance. For the three months ended December 31, 2017 , net periodic pension and other postretirement employee benefit cost reported within operating income totaled to $1,031 , of which $53 represented service cost. For the six months ended December 31, 2017 , net periodic pension and other postretirement employee benefit cost reported within operating income totaled to $2,093 , of which $105 represented service cost.</t>
  </si>
  <si>
    <t>Acquisitions</t>
  </si>
  <si>
    <t>Acquisitions [Abstract]</t>
  </si>
  <si>
    <t>Acquisitions [Text Block]</t>
  </si>
  <si>
    <t>Acquisitions On July 28, 2017, the Company acquired a 65% controlling interest in CLG , a premier North American esports organization. CLG ’s results of operations since the acquisition date, which are included in the Company’s consolidated statements of operations for the three and six months ended December 31, 2017 , were not material. Pro forma information is not provided since the acquisition was not material when compared with the Company’s consolidated financial statements. On November 20, 2017 , the Company acquired a 100% controlling interest in Obscura Digital (“ Obscura ”), a creative studio, globally-recognized for its work in designing and developing next-generation immersive experiences. Obscura ’s results of operations since the acquisition date, which are included in the Company’s consolidated statements of operations for the three and six months ended December 31, 2017 , were not material. Pro forma information is not provided since the acquisition was not material when compared with the Company’s consolidated financial statements. In addition, the Obscura financial results of operations will be reflected in the MSG Entertainment segment. Any costs incurred by Obscura that are associated with the Company’s venue development initiatives will be reported in “Corporate and Other.”</t>
  </si>
  <si>
    <t>Computation of Earnings per Common Share</t>
  </si>
  <si>
    <t>Computation of Earnings (loss) per Common Share [Abstract]</t>
  </si>
  <si>
    <t>Computation of Earnings (Loss) per Common Share [Text Block]</t>
  </si>
  <si>
    <t>Computation of Earnings per Common Share The following table presents a reconciliation of weighted-average shares used in the calculations of basic and diluted earnings per common share attributable to the Company’s stockholders (“EPS”). Three Months Ended Six Months Ended December 31, December 31, 2017 2016 2017 2016 Weighted-average shares (denominator): Weighted-average shares for basic EPS 23,621 23,971 23,594 24,013 Dilutive effect of shares issuable under share-based compensation plans 192 172 267 179 Weighted-average shares for diluted EPS 23,813 24,143 23,861 24,192 Anti-dilutive shares 19 7 10 6</t>
  </si>
  <si>
    <t>Team Personnel Transactions</t>
  </si>
  <si>
    <t>Team Personnel Transactions And Insurance Recoveries [Abstract]</t>
  </si>
  <si>
    <t>Team Personnel Transactions [Text Block]</t>
  </si>
  <si>
    <t>Team Personnel Transactions Direct operating expenses in the accompanying consolidated statements of operations include net provisions for transactions relating to players on the Company’s sports teams for waiver/contract termination costs and a player trade (“ Team Personnel Transactions ”). Team Personnel Transactions were $2,758 and $980 for the three months ended December 31, 2017 and 2016 , respectively, and $2,858 and $5,990 for the six months ended December 31, 2017 and 2016 , respectively.</t>
  </si>
  <si>
    <t>Investments and Loans to Nonconsolidated Affiliates</t>
  </si>
  <si>
    <t>Equity Method Investments, Joint Ventures and Cost Method Investments [Abstract]</t>
  </si>
  <si>
    <t>Investments and Loans to Nonconsolidated Affiliates [Text Block]</t>
  </si>
  <si>
    <t xml:space="preserve">Investments and Loans to Nonconsolidated Affiliates 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a) Total December 31, 2017 Equity method investments: Azoff MSG Entertainment LLC (“AMSGE”) 50 % $ 107,496 $ 97,500 $ 204,996 Tribeca Enterprises LLC (“Tribeca Enterprises”) 50 % 11,535 17,892 (b) 29,427 Other 50 % 2,638 — 2,638 Cost method investments 10,525 — 10,525 Total investments and loans to nonconsolidated affiliates $ 132,194 $ 115,392 $ 247,586 June 30, 2017 Equity method investments: AMSGE 50 % $ 104,024 $ 97,592 (c) $ 201,616 Brooklyn Bowl Las Vegas, LLC (“BBLV”) (d) — 2,662 (e) 2,662 Tribeca Enterprises 50 % 12,864 14,370 (b) 27,234 Cost method investments 10,775 — 10,775 Total investments and loans to nonconsolidated affiliates $ 127,663 $ 114,624 $ 242,287 _________________ (a) 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 respectively. (b) Includes outstanding payments-in-kind (“ PIK ”) interest of $1,392 and $870 as of December 31, 2017 and June 30, 2017 , respectively. PIK interest owed does not reduce availability under the revolving credit facility. (c) Represents the outstanding loan balance, inclusive of amounts due to the Company for interest of $92 as of June 30, 2017 . (d) As of June 30, 2017 , the Company was entitled to receive back its capital, which was 74% of BBLV’s total capital, plus a preferred return, after which the Company would own a 20% interest in BBLV. As of December 31, 2017 , the Company now owns a 35% interest in BBLV with no preferred return, as a result of an amendment to the BBLV’s operating agreement. (e) Represents the outstanding loan balance, inclusive of amounts due to the Company for interest of $62 as of June 30, 2017 . In December 2017, in connection with the amendment of the BBLV’s operating agreement, the Company received a payment of $2,662 , which represented the outstanding loan principal and accrued interest balance. In addition, the Company recognized interest income of $938 for the three and six months ended December 31, 2017 , which was received in connection with the repayment of the loan receivable since the loan balance was on a nonaccrual status. See Note 9 for more information regarding a legal matter associated with AMSGE . </t>
  </si>
  <si>
    <t>Property and Equipment</t>
  </si>
  <si>
    <t>Property, Plant and Equipment [Abstract]</t>
  </si>
  <si>
    <t>Property and Equipment As of December 31, 2017 and June 30, 2017 , property and equipment consisted of the following assets: December 31, June 30, Land $ 177,855 $ 91,678 Buildings 1,112,527 1,110,366 Leasehold improvements 177,679 176,786 Equipment 315,903 292,935 Aircraft 38,090 38,090 Furniture and fixtures 50,045 49,622 Construction in progress 37,848 22,880 1,909,947 1,782,357 Less accumulated depreciation and amortization (674,814 ) (623,086 ) $ 1,235,133 $ 1,159,271 The increase in gross property and equipment during the six months ended December 31, 2017 was primarily due to the purchase of land in London . The purchase price of the land was $79,518 ( £60,000 ), excluding transactional taxes of $20,661 ( £15,590 ). The transactional taxes include a value-added tax of $15,904 ( £12,000 ), which the Company expects to recover and is included in other current assets in the accompanying consolidated balance sheet as of December 31, 2017 . Depreciation and amortization expense on property and equipment was $25,532 and $24,350 for the three months ended December 31, 2017 and 2016 , respectively, and $51,544 and $48,844 for the six months ended December 31, 2017 and 2016 , respectively.</t>
  </si>
  <si>
    <t>Goodwill and Intangible Assets</t>
  </si>
  <si>
    <t>Goodwill and Intangible Assets Disclosure [Abstract]</t>
  </si>
  <si>
    <t>Goodwill and Intangible Assets [Text Block]</t>
  </si>
  <si>
    <t>Goodwill and Intangible Assets The carrying amounts of goodwill , by reportable segment, as of December 31, 2017 and June 30, 2017 are as follows: December 31, June 30, MSG Entertainment $ 165,666 $ 161,900 MSG Sports 226,955 218,187 $ 392,621 $ 380,087 The net increase in the carrying amounts of goodwill, as compared to June 30, 2017 , primarily reflects: (i) purchase price allocations for the CLG and Obscura acquisitions in the MSG Sports segment and MSG Entertainment segment, respectively, and (ii) measurement period adjustments for certain assets and liabilities for the TAO Group acquisition in the MSG Entertainment segment. During the first quarter of fiscal year 2018 , the Company performed its annual impairment test of goodwill and determined that there were no impairments of goodwill identified for any of its reporting units. The Company’s indefinite-lived intangible assets as of December 31, 2017 and June 30, 2017 are as follows: December 31, June 30, Sports franchises (MSG Sports segment) $ 109,429 $ 101,429 Trademarks (MSG Entertainment segment) 62,421 62,421 Photographic related rights (MSG Sports segment) 3,000 3,000 $ 174,850 $ 166,850 The increase in the carrying amount of indefinite-lived intangible assets in MSG Sports segment reflects a franchise fee associated with CLG ’s membership in the “League of Legends” North American League Championship Series. During the first quarter of fiscal year 2018 , the Company performed its annual impairment test of identifiable indefinite-lived intangible assets and determined that there were no impairments identified. The Company’s intangible assets subject to amortization are as follows: December 31, 2017 Gross Accumulated Amortization Net Trade names $ 101,830 $ (3,792 ) $ 98,038 Venue management contracts 79,000 (3,042 ) 75,958 Favorable lease assets 54,253 (3,249 ) 51,004 Season ticket holder relationships 50,032 (42,539 ) 7,493 Non-compete agreements 11,400 (1,243 ) 10,157 Festival rights 9,080 (1,108 ) 7,972 Other intangibles 10,417 (4,147 ) 6,270 $ 316,012 $ (59,120 ) $ 256,892 June 30, 2017 Gross Accumulated Amortization Net Trade names $ 98,530 $ (1,003 ) $ 97,527 Venue management contracts 79,000 (761 ) 78,239 Favorable lease assets 54,253 (812 ) 53,441 Season ticket holder relationships 50,032 (40,871 ) 9,161 Non-compete agreements 9,000 (261 ) 8,739 Festival rights 9,080 (739 ) 8,341 Other intangibles 4,217 (2,690 ) 1,527 $ 304,112 $ (47,137 ) $ 256,975 Amortization expense for intangible assets, excluding the amortization of favorable lease assets of $1,218 for the three months ended December 31, 2017 , which is reported in rent expense, was $5,012 and $1,616 for the three months ended December 31, 2017 and 2016 , respectively. For the six months ended December 31, 2017 and 2016 , amortization expense for intangible assets, excluding the amortization of favorable lease assets of $2,437 for the six months ended December 31, 2017 , which is reported in rent expense, was $9,546 and $3,232 , respectively. The increases in amortization expense reflects the purchase accounting adjustments for the TAO Group , CLG and Obscura acquisitions.</t>
  </si>
  <si>
    <t>Commitments and Contingencies</t>
  </si>
  <si>
    <t>Commitments and Contingencies Disclosure [Abstract]</t>
  </si>
  <si>
    <t>Commitments and Contingencies [Text Block]</t>
  </si>
  <si>
    <t>Commitments and Contingencies Commitments As more fully described in Note 8 to the consolidated and combined financial statements included in the Company’s Annual Report on Form 10-K for the year ended June 30, 2017 , the Company’s commitments consist primarily of (i) the MSG Sports segment’s obligations under employment agreements that the Company has with its professional sports teams’ personnel that are generally guaranteed regardless of employee injury or termination, (ii) long-term noncancelable operating lease agreements primarily for entertainment venues, and corporate offices, and (iii) revolving credit facilities provided by the Company to AMSGE and Tribeca Enterprises (see Note 6 ). The Company did not have any material changes in its contractual obligations since the end of fiscal year 2017 other than activities in the ordinary course of business. In connection with the TAO Group and CLG acquisitions, the Company has accrued contingent consideration as part of the purchase price allocation. See Note 10 for further details of the amount recorded in the accompanying consolidated balance sheet as of December 31, 2017 . In addition, see Note 10 to the consolidated and combined financial statements included in the Company’s Annual Report on Form 10-K for the year ended June 30, 2017 regarding the principal repayments required under the TAO Group ’s senior secured term loan facility. Legal Matters The Company owns 50% of AMSGE , which in turn owns a majority interest in Global Music Rights, LLC (“GMR”). GMR is primarily a performance rights organization, whose business includes obtaining the right to license the public performance rights of songs composed by leading songwriters. GMR engaged in negotiations with the Radio Music Licensing Committee (“RMLC”), which represents over ten thousand commercial radio stations. On November 18, 2016, RMLC filed a complaint against GMR in the United States District Court for the Eastern District of Pennsylvania alleging that GMR is violating Section 2 of the Sherman Antitrust Act and seeking an injunction, requiring, among other things, that GMR issue radio stations licenses for GMR’s repertory, upon request, at a rate set through a judicial rate-making procedure, that GMR offer “economically viable alternatives to blanket licenses,” and that GMR offer only licenses for songs which are fully controlled by GMR. GMR and RLMC agreed to an interim license arrangement through September 30, 2017, which has been extended through March 31, 2018. GMR has advised the Company that it believes that the RMLC Complaint is without merit and is vigorously defending itself. On January 20, 2017, GMR filed a motion to dismiss or to transfer venue, asserting that the Eastern District of Pennsylvania is not a proper venue for the matter, lacks personal jurisdiction of GMR and that in any event the complaint fails to state a claim. On December 6, 2016, GMR filed a complaint against RMLC in the United States District Court for the Central District of California, alleging that RMLC operates as an illegal cartel that unreasonably restrains trade in violation of Section 1 of the Sherman Antitrust Act and California state law, and seeking an injunction restraining RMLC and its co-conspirators from enforcing or establishing agreements that unreasonably restrict competition for public performance licenses. The judge in the Central District of California denied RMLC’s motion to dismiss GMR’s claim for lack of ripeness and, on the basis that the two cases involve similar facts, stayed the California action in order to assess the status of the Pennsylvania case. On July 21, 2017, RMLC filed a preliminary injunction motion in the United States District Court for the Eastern District of Pennsylvania to extend the duration of the interim licenses which GMR had granted to certain radio stations. The district court determined that the jurisdictional matter should be decided prior to addressing the motion for preliminary injunction and referred the jurisdictional questions to the Magistrate Judge in the United States District Court Eastern District of Pennsylvania. On November 29, 2017, the Magistrate Judge issued a report and recommendation that personal jurisdiction was not appropriate over GMR in the Eastern District of Pennsylvania and recommending the dismissal of the RMLC’s action without prejudice. The RMLC has filed objections to the Magistrate Judge’s report and recommendation.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si>
  <si>
    <t>Fair Value Measurements</t>
  </si>
  <si>
    <t>Fair Value Disclosures [Abstract]</t>
  </si>
  <si>
    <t>Fair Value Measurements [Text Block]</t>
  </si>
  <si>
    <t>Fair Value Measurements The following table presents the Company’s assets that are measured at fair value on a recurring basis, which include cash equivalents and available-for-sale securities: Fair Value Hierarchy December 31, June 30, Assets: Commercial Paper I $ 105,307 $ 105,476 Money market accounts I 174,774 102,884 Time deposits I 811,450 1,007,302 Available-for-sale securities I 24,638 32,851 Total assets measured at fair value $ 1,116,169 $ 1,248,513 All assets listed above are classified within Level I of the fair value hierarchy as they are valued using observable inputs that reflect quoted prices for identical assets in active markets. The carrying amounts of the Company’s commercial paper, money market accounts and time deposits approximate fair value due to their short-term maturities. The carrying value and fair value of the Company’s financial instruments reported in the accompanying consolidated balance sheets are as follows: December 31, 2017 June 30, 2017 Carrying Value Fair Value Carrying Fair Assets Notes receivable, including interest accruals $ 4,114 $ 4,114 $ 2,610 $ 2,610 Available-for-sale securities (a) 24,638 24,638 32,851 32,851 Liabilities Long-term debt, including current portion (b) $ 110,000 $ 108,826 $ 110,000 $ 110,091 _________________ (a) Aggregate cost basis for available-for-sale securities, including transaction costs, was $23,222 as of December 31, 2017 . The unrealized gain recorded in accumulated other comprehensive loss was $1,416 as of December 31, 2017 . The fair value of the available-for-sale securities is determined based on quoted market prices in an active market at the New York Stock Exchange, which is classified within Level I of the fair value hierarchy. (b) On January 31, 2017, TAO Group Intermediate Holdings LLC (“ TAOIH ”), TAO Group Operating LLC (“ TAOG ”) and certain of its subsidiaries entered into a $110,000 senior secured five -year term loan facility. The Company’s long-term debt is classified within Level II of the fair value hierarchy as it is valued using quoted indices of similar securities for which the inputs are readily observable. Contingent Consideration Liabilities In connection with the TAO Group acquisition (see Note 3 to the consolidated and combined financial statements included in the Company’s Annual Report on Form 10-K for the year ended June 30, 2017 for further details), the Company recorded certain contingent consideration liabilities at fair value as part of the preliminary purchase price allocation. The fair value was estimated using a Monte-Carlo simulation model which included significant unobservable Level III inputs such as projected financial performance over the earn-out period ( five years ) along with estimates for market volatility and the discount rate applicable to potential cash payouts. As of December 31, 2017 and June 30, 2017 , the fair value of contingent consideration liabilities in connection with the TAO Group acquisition was $7,900 . In connection with the CLG acquisition, the Company may be required to make future payments for deferred and contingent consideration up to a total of $9,150 based upon the achievement of certain specified objectives during the three years following the transaction as defined under the membership interest purchase agreement. The Company recorded $6,586 as the initial fair value of deferred and contingent consideration liabilities as part of the preliminary purchase price allocation. The fair values of these deferred and contingent consideration liabilities were estimated using weighted probabilities of achievement for the possible objective and earn-out events and adjusted for a discount rate applicable to the deferred and potential cash payouts. During the six months ended December 31, 2017 , the Company made a payment of $4,000 as one of the objectives for contingent consideration was achieved. As of December 31, 2017 , the fair value of deferred and contingent consideration liabilities was $2,586 .</t>
  </si>
  <si>
    <t>Credit Facilities</t>
  </si>
  <si>
    <t>Credit Facilities [Abstract]</t>
  </si>
  <si>
    <t>Credit Facilities [Text Block]</t>
  </si>
  <si>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The Knicks Revolving Credit Facility requires Knicks LLC to comply with a debt service ratio of 1.5:1.0 over a trailing four quarter period . As of December 31, 2017 , Knicks LLC was in compliance with this financial covenant.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LIBOR plus a margin ranging from 1.00% to 1.125% per annum. Knicks LLC is required to pay a commitment fee ranging from 0.20% to 0.25% per annum in respect of the average daily unused commitments under the Knicks Revolving Credit Facility . The Knicks Revolving Credit Facility was undrawn as of December 31, 2017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the related security agreement contain certain customary representations and warranties, affirmative covenants and events of default. The Knicks Credit Agreement contains certain restrictions on the ability of Knicks LLC to take certain actions as provided in (and subject to various exceptions and baskets set forth in) the Knicks Credit Agreement, including the following: (i) incurring additional indebtedness and contingent liabilities; (ii) creating liens on certain assets; (iii) making restricted payments during the continuance of an event of default under the Knicks Credit Agreement;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364 -day term (the “ Knicks Unsecured Credit Facility ”). Knicks LLC renewed this facility with the lender on the same terms effective as of September 29, 2017. This facility was undrawn as of December 31, 2017 .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The Rangers Revolving Credit Facility requires Rangers LLC to comply with a debt service ratio of 1.5:1.0 over a trailing four quarter period . As of December 31, 2017 , Rangers LLC was in compliance with this financial covenant .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 Rangers Revolving Credit Facility was undrawn as of December 31, 2017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the maximum available amount under the Rangers Revolving Credit Facility is less than 17% of qualified revenues. In addition to the financial covenant described above, the Rangers Credit Agreement and the related security agreement contain certain customary representations and warranties, affirmative covenants and events of default. The Rangers Credit Agreement contains certain restrictions on the ability of Rangers LLC to take certain actions as provided in (and subject to various exceptions and baskets set forth in) the Rangers Credit Agreement, including the following: (i) incurring additional indebtedness and contingent liabilities; (ii) creating liens on certain assets; (iii) making restricted payments during the continuance of an event of default under the Rangers Credit Agreement; (iv) engaging in sale and leaseback transactions; (v) merging or consolidating; and (vi) taking certain actions that would invalidate the secured lenders’ liens on any of Rangers LLC’s assets securing the obligations under the Rangers Revolving Credit Facility. TAO Credit Facilities On January 31, 2017, TAOIH , TAOG , and certain of its subsidiaries entered into a credit and guaranty agreement with a syndicate of lenders providing for a senior secured term loan facility of $110,000 with a term of five years (the “TAO Term Loan Facility”) to fund, in part, the acquisition of TAO Group and a senior secured revolving credit facility of up to $12,000 with a term of five years (the “TAO Revolving Credit Facility,” and together with the TAO Term Loan Facility, the “TAO Credit Facilities”) for working capital and general corporate purposes of TAOG . The TAO Credit Facilities were obtained without recourse to MSG or any of its affiliates (other than TAOIH and its subsidiaries). 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 TAOIH was in compliance with the financial covenants of the TAO Credit Facilities as of September 24, 2017 (the most recent date at which compliance was assessed under the TAO Credit Facilities). The TAO Revolving Credit Facility was undrawn as of December 31, 2017 . 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 All borrowings under the TAO Credit Facilities are subject to the satisfaction of certain customary conditions, including compliance with a maximum leverage multiple, accuracy of representations and warranties and absence of a default or event of default. Borrowings bear interest at a floating rate, which at the option of TAOG may be either (i) a base rate plus a margin ranging from 6.50% to 7.00% per annum or (ii) LIBOR plus a margin ranging from 7.50% to 8.00% per annum. TAOG is required to pay a commitment fee of 0.50% per annum in respect of the average daily unused commitments under the TAO Revolving Credit Facility. The interest rate on the TAO Credit Facilities as of September 24, 2017 was 9.25% . TAO Group made interest payments under the TAO Term Loan Facility of $2,580 and $5,098 for the three and six months ended September 24, 2017 (the period for which TAO Group’s operating results are recorded in the Company’s consolidated statements of operations for the three and six months ended December 31, 2017). 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 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8 per quarter initially, stepping up over time to $4,125 per quarter by March 31, 2021 and through the final maturity date of the TAO Term Loan Facility with the final balance payable on such maturity date. TAOG is also required to make mandatory prepayments under the TAO Credit Facilities in certain circumstances, including, without limitation, 75% of excess cash flow, with a step-down to 50% when the total net leverage ratio is less than 2.00:1.00. 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 See Note 10 to the consolidated and combined financial statements included in the Company’s Annual Report on Form 10-K for the year ended June 30, 2017 for more information regarding the Company’s debt maturities for the TAO Term Loan Facility . Deferred Financing Costs The following table summarizes the presentation of the TAO Term Loan Facility , and the related deferred financing costs in the accompanying consolidated balance sheets as of December 31, 2017 and June 30, 2017 . December 31, 2017 TAO Term Loan Facility Deferred Financing Costs Total Current portion of long-term debt, net of deferred financing costs $ 1,375 $ (939 ) $ 436 Long-term debt, net of deferred financing costs 108,625 (3,161 ) 105,464 Total $ 110,000 $ (4,100 ) $ 105,900 June 30, 2017 TAO Term Loan Facility Deferred Financing Costs Total Current portion of long-term debt, net of deferred financing costs $ — $ — $ — Long-term debt, net of deferred financing costs 110,000 (4,567 ) 105,433 Total $ 110,000 $ (4,567 ) $ 105,433 The following table summarizes deferred financing costs, net of amortization, related to the Knicks Revolving Credit Facility , Knicks Unsecured Credit Facility , Rangers Revolving Credit Facility , and TAO Revolving Credit Facility as reported on the accompanying consolidated balance sheets as of December 31, 2017 and June 30, 2017 . December 31, June 30, Other current assets $ 778 $ 806 Other assets 2,296 2,784</t>
  </si>
  <si>
    <t>Pension Plans and Other Postretirement Benefit Plan</t>
  </si>
  <si>
    <t>Defined Benefit Plans and Other Postretirement Benefit Plans Disclosures [Abstract]</t>
  </si>
  <si>
    <t>Pension Plans And Other Postretirement Benefit Plan</t>
  </si>
  <si>
    <t xml:space="preserve"> Pension Plans and Other Postretirement Benefit Plan See Note 11 to the consolidated and combined financial statements included in the Company’s Annual Report on Form 10-K for the year ended June 30, 2017 for more information regarding the Company’s defined benefit pension plans (“Pension Plans”), postretirement benefit plan (“Postretirement Plan”), Madison Square Garden 401(k) Savings Plan and the MSG Sports &amp; Entertainment, LLC Excess Savings Plan (collectively, the “ Savings Plans ”), and Madison Square Garden 401(k) Union Plan (the “ Union Savings Plan ”). Defined Benefit Pension Plans and Postretirement Benefit Plan Components of net periodic benefit cost for the Pension Plans and Postretirement Plan recognized in direct operating expenses and selling, general and administrative expenses in the accompanying consolidated statements of operations for the three and six months ended December 31, 2017 and 2016 are as follows: Pension Plans Postretirement Plan Three Months Ended Three Months Ended December 31, December 31, 2017 2016 2017 2016 Service cost $ 21 $ 23 $ 32 $ 34 Interest cost 1,374 1,240 51 40 Expected return on plan assets (721 ) (596 ) — — Recognized actuarial loss 280 344 — — Amortization of unrecognized prior service credit — — (6 ) (13 ) Net periodic benefit cost $ 954 $ 1,011 $ 77 $ 61 Pension Plans Postretirement Plan Six Months Ended Six Months Ended December 31, December 31, 2017 2016 2017 2016 Service cost $ 42 $ 46 $ 63 $ 68 Interest cost 2,613 2,480 90 81 Expected return on plan assets (1,317 ) (1,192 ) — — Recognized actuarial loss 620 688 — — Amortization of unrecognized prior service credit — — (18 ) (25 ) Net periodic benefit cost $ 1,958 $ 2,022 $ 135 $ 124 Defined Contribution Pension Plans For the three and six months ended December 31, 2017 and 2016 , expenses related to the Savings Plans and Union Savings Plan included in the accompanying consolidated statements of operations are as follow: Savings Plans Union Savings Plan Three Months Ended Six Months Ended Three Months Ended Six Months Ended December 31, December 31, December 31, December 31, 2017 2016 2017 2016 2017 2016 2017 2016 $ 1,919 $ 1,984 $ 4,142 $ 3,946 $ 55 $ 28 $ 80 $ 50</t>
  </si>
  <si>
    <t>Share-based Compensation</t>
  </si>
  <si>
    <t>Disclosure of Compensation Related Costs, Share-based Payments [Abstract]</t>
  </si>
  <si>
    <t>Share-based Compensation [Text Block]</t>
  </si>
  <si>
    <t xml:space="preserve"> Share-based Compensation See Note 12 to the consolidated and combined financial statements included in the Company’s Annual Report on Form 10-K for the year ended June 30, 2017 for more information regarding the Company’s 2015 Employee Stock Plan (the “ Employee Stock Plan ”) and its 2015 Stock Plan for Non-Employee Directors. For the three months ended December 31, 2017 and 2016 , share-based compensation expense was recognized in the consolidated statements of operations as a component of direct operating expenses or selling, general and administrative expenses and was $13,912 and $11,743 , respectively. For the six months ended December 31, 2017 and 2016 , share-based compensation expense was $26,816 and $20,098 , respectively. Upon the adoption of ASU No. 2016-09, the Company elected to account for forfeitures as they occur on a prospective basis effective July 1, 2017, rather than estimating expected forfeitures as was required under the prior guidance. See “Note 2 . Accounting Policies — Recently Issued Accounting Pronouncements ” for further discussion on the impact from the adoption of ASU 2016-09. In addition, for the Company’s stock option awards, the Company applies the fair value recognition provisions of ASC Topic 718 “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For stock options, the Black-Scholes option pricing model considers, among other factors, the expected life of the award and the expected volatility of the Company’s stock price. The Company determines its assumptions for the Black-Scholes option-pricing model in accordance with ASC Topic 718 and SEC Staff Accounting Bulletin (“SAB”) No. 107, “ Share-Based Payment ” based on the following: • The expected term of stock options is estimated using the simplified method. • The expected risk-free interest rate is based on the U.S. Treasury interest rate which term is consistent with the expected term of the stock options. • The expected volatility is based on the historical volatility of the Company’s stock price. In December 2007, the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 2018 because management believes that the Company does not have sufficient historical exercise data to provide a reasonable basis upon which to estimate the expected term. Restricted Stock Units Award Activity The following table summarizes activity related to holders (including the Company’s and MSG Networks’ employees) of the Company’s restricted stock units and performance restricted stock units, collectively referred to as “ RSUs ,” for the six months ended December 31, 2017 : Number of Weighted-Average Fair Value Per Share At Date of Grant Nonperformance Based Vesting RSUs Performance Based Vesting Unvested award balance, June 30, 2017 208 464 $ 172.78 Granted 103 180 $ 211.15 Vested (88 ) (249 ) $ 176.90 Forfeited (8 ) (127 ) $ 183.20 Unvested award balance, December 31, 2017 215 268 $ 189.51 The fair value of RSUs that vested during the six months ended December 31, 2017 was $74,582 . RSUs granted under the Employee Stock Plan were net share-settled to cover the required statutory tax withholding obligations. To fulfill the employees’ statutory minimum tax withholding obligations for the applicable income and other employment taxes, 57 of these RSUs , with an aggregate value of $12,232 were retained by the Company and reflected as financing activity in the accompanying consolidated statement of cash flows for the six months ended December 31, 2017 . The fair value of RSUs that vested during the six months ended December 31, 2016 was $15,209 . The weighted-average fair value per share at grant date of RSUs granted during the six months ended December 31, 2016 was $170.98 . Stock Options Award Activity The following table summarizes activity related to a holder of the Company’s stock options for the six months ended December 31, 2017 : Number of Weighted-Average Exercise Price Per Share Weighted-Average Remaining Contractual Term (In Years) Aggregate Intrinsic Value Nonperformance Based Vesting Options Performance Based Vesting Options Balance as of June 30, 2017 — — $ — $ — Granted 94 — $ 210.13 Balance as of December 31, 2017 94 — $ 210.13 9.96 $ 68 Exercisable as of December 31, 2017 — — $ — — $ — During the six months ended December 31, 2017 , the Company granted 94 stock options that vest ratably over three years and are being expensed on a straight-line basis over the vesting period of the stock options. The maximum contractual term is 10 years. The Company calculated the fair value of these options on the date of grant using the Black-Scholes option pricing model, which resulted in a weighted-average grant-date fair value of $53.29 . The following are key assumptions used to calculate the weighted-average grant-date fair value of stock options: Expected term 6 years Expected volatility 20.38 % Risk-free interest rate 2.22 %</t>
  </si>
  <si>
    <t>Stock Repurchase Program</t>
  </si>
  <si>
    <t>Stock Repurchase Program [Abstract]</t>
  </si>
  <si>
    <t>Share Repurchase Program [Text Block]</t>
  </si>
  <si>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six months ended December 31, 2017 , the Company repurchased 56 shares of Class A Common Stock for a total cost of $11,685 , including commissions and fees. These acquired shares have been classified as treasury stock in the accompanying consolidated balance sheet as of December 31, 2017 . As of December 31, 2017 , the Company had $259,639 of availability remaining under its stock repurchase authorization.</t>
  </si>
  <si>
    <t>Accumulated Other Comprehensive Loss</t>
  </si>
  <si>
    <t>Accumulated Other Comprehensive Income (Loss) [Abstract]</t>
  </si>
  <si>
    <t>Accumulated Other Comprehensive Income (Loss) [Text Block]</t>
  </si>
  <si>
    <t xml:space="preserve"> Accumulated Other Comprehensive Loss The following table details the components of accumulated other comprehensive loss: Pension Plans and Postretirement Plan (a) Cumulative Translation Adjustments Unrealized Gain on Available-for-sale Securities Accumulated Other Comprehensive Loss Balance as of June 30, 2017 $ (39,408 ) $ — $ 5,293 $ (34,115 ) Other comprehensive income (loss) before reclassifications, before income taxes — 2,277 (8,213 ) (5,936 ) Amounts reclassified from accumulated other comprehensive loss, before income taxes 602 — — 602 Other comprehensive income (loss) 602 2,277 (8,213 ) (5,334 ) Balance as of December 31, 2017 $ (38,806 ) $ 2,277 $ (2,920 ) $ (39,449 ) Balance as of June 30, 2016 $ (42,611 ) $ — $ — $ (42,611 ) Other comprehensive income before reclassifications, before income taxes — — 10,175 10,175 Amounts reclassified from accumulated other comprehensive loss, before income taxes 663 — — 663 Other comprehensive income 663 — 10,175 10,838 Balance as of December 31, 2016 $ (41,948 ) $ — $ 10,175 $ (31,773 ) ________________ (a) 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 ).</t>
  </si>
  <si>
    <t>Income Taxes</t>
  </si>
  <si>
    <t>Income Tax Disclosure [Abstract]</t>
  </si>
  <si>
    <t>Income Taxes [Text Block]</t>
  </si>
  <si>
    <t>Income Taxes On December 22, 2017, new tax legislation, commonly referred to as the Tax Cuts and Jobs Act, was enacted, which significantly changed the existing U.S. tax laws, including a reduction in the corporate Federal income tax rate from 35% to 21% effective January 1, 2018. The Company is required to recognize the effect of tax law changes in the period of enactment even though certain key aspects of the new law became effective January 1, 2018. The Company’s income tax provision for interim periods is comprised of the tax on ordinary income (loss) provided at the most recent estimated annual effective tax rate, adjusted for the tax effect of discrete items. The Company used a blended statutory Federal income rate of 28% based upon the number of days that it will be taxed at the former rate of 35% and the number of days it will be taxed at the new rate of 21% to calculate its most recent estimated annual effective tax rate. Income tax expense (benefit) for the three months ended December 31, 2017 and 2016 was $(116,832) and $3,248 , respectively. For the six months ended December 31, 2017 and 2016 , income tax expense (benefit) was $(116,070) and $314 , respectively. Income tax benefit for the three months ended December 31, 2017 of $116,832 differs from the income tax expense derived from applying the blended statutory Federal rate of 28% to pretax income primarily as a result of a deferred income tax benefit of $113,494 related to the revaluation of the Company’s deferred tax assets and liabilities under provisions contained in the new tax legislation, of which (i) $51,015 was due to the reduction of net deferred tax liabilities in connection with the lower Federal income tax rate of 21%, and (ii) $62,479 was due to a reduction in the valuation allowance attributable to the new rules, which provide that future Federal net operating losses have an unlimited carry-forward period. These rules on future Federal net operating losses allow the Company to recognize a portion of its unrecognized deferred tax assets for future deductible items. Other decreases to the statutory rate include the impact of an income tax benefit of $27,059 in Federal and state valuation allowance decreases recorded which offsets the income tax expense attributable to most of the operating income, and the impact of a change in state tax rate of $3,241 . These decreases were partially offset by the impact of state and local income taxes (net of Federal benefit) of $6,494 and tax expense of $430 primarily related to non-deductible expenses. Income tax benefit for the six months ended December 31, 2017 of $116,070 differs from the income tax expense derived from applying the blended statutory Federal rate of 28% to pretax income primarily as a result of a deferred income tax benefit of $113,494 related to the revaluation of the Company’s deferred tax assets and liabilities under provisions contained in the new tax legislation, of which (i) $51,015 was due to the reduction of net deferred tax liabilities in connection with the lower Federal income tax rate of 21%, and (ii) $62,479 was due to a reduction in the valuation allowance attributable to the new rules, which provide that future Federal net operating losses have an unlimited carry-forward period. These rules on future Federal net operating losses allow the Company to recognize a portion of its unrecognized deferred tax assets for future deductible items. Other decreases to the statutory rate include the impact of an income tax benefit of $24,399 in Federal and state valuation allowance decreases recorded which offsets the income tax expense attributable to most of the operating income, and the impact of a change in state tax rate of $3,110 . These decreases were partially offset by the impact of state and local income taxes (net of Federal benefit) of $6,494 and tax expense of $1,237 primarily related to non-deductible expenses. Income tax expense for the three months ended December 31, 2016 of $3,248 differs from income tax expense derived from applying the statutory Federal rate of 35% to pretax income primarily as a result of a reduction of $22,123 of recorded Federal and state valuation allowances which offsets tax expense that would otherwise have been recorded on operating income. The tax expense also includes $3,126 to reverse a tax benefit recorded on operating losses in the three months ended September 30, 2016, as well as tax expense of $1,012 primarily related to non-deductible expenses. Income tax expense for the six months ended December 31, 2016 of $314 differs from income tax expense derived from applying the statutory Federal rate of 35% to pretax income primarily as a result of a reduction of $11,115 of recorded Federal and state valuation allowances which offsets tax expense that would have otherwise been recorded on operating income. The income tax expense also reflects tax expense of $1,342 primarily related to non-deductible expenses. The Company has not recorded any unrecognized tax benefits for uncertain tax positions as of December 31, 2017 and June 30, 2017 . The Company’s policy is to reflect interest and penalties associated with uncertain tax positions, if any, as a component of income tax expense.</t>
  </si>
  <si>
    <t>Related Party Transactions</t>
  </si>
  <si>
    <t>Related Party Transactions [Abstract]</t>
  </si>
  <si>
    <t>Related Party Transactions [Text Block]</t>
  </si>
  <si>
    <t>Related Party Transactions As of December 31, 2017 , members of the Dolan family including trusts for members of the Dolan family (collectively, the “ Dolan Family Group ”), for purposes of Section 13(d) of the Securities Exchange Act of 1934, collectively beneficially own all of the Company’s outstanding Class B Common Stock and own approximately 2.8% of the Company’s outstanding Class A Common Stock. Such shares of the Company’s Class A Common Stock and Class B Common Stock, collectively, represent approximately 71.3% of the aggregate voting power of the Company’s outstanding common stock. Members of the Dolan family are also the controlling stockholders of MSG Networks and AMC Networks Inc. (“ AMC Networks ”). In connection with the Distribution , the Company entered into various agreements with MSG Networks, including media rights agreements covering the Knicks and the Rangers games, an advertising sales representation agreement , and a transition services agreement (“ TSA ”). The TSA expired on September 30, 2017. The Company entered into a new services agreement effective July 1, 2017, which provides for each party to furnish substantially the same services, as well as the executive support services described below, in exchange for service fees. Beginning in June 2016, the Company agreed to share certain executive support costs, including office space, executive assistants, security and transportation costs, for (i) the Company’s Executive Chairman with MSG Networks and (ii) the Company’s Vice Chairman with MSG Networks and AMC Networks. On June 16, 2016, the Company entered into an arrangement with the Dolan Family Office, LLC (“ DFO ”), AMC Networks and MSG Networks providing for the sharing of certain expenses associated with executive office space which will be available to James L. Dolan (the Executive Chairman, Chief Executive Officer and a director of the Company, the Executive Chairman and a director of MSG Networks , and a director of AMC Networks ), Charles F. Dolan (the Executive Chairman and a director of AMC Networks and a director of the Company and MSG Networks ), and the DFO which is controlled by Charles F. Dolan. On January 11, 2017, the Company, through a wholly-owned subsidiary, and Quart 2C, LLC (“ Q2C ”), a company controlled by James L. Dolan, the Company’s Executive Chairman, Chief Executive Officer and director, and Kristin A. Dolan, his wife and a director of the Company, entered into reciprocal aircraft lease agreements pursuant to which the Company and Q2C have agreed from time to time to make available for lease each party’s aircraft to the other party on a non-exclusive basis for rent at an hourly rate and specified expenses of each flight. On February 8, 2017, the Company, through a wholly-owned subsidiary, and AMC Networks entered into aircraft time sharing agreements, pursuant to which the Company has agreed from time to time to make the aircraft owned or leased by it available to AMC Networks for lease on a “time sharing” basis. On May 22, 2017, the Company, through a wholly-owned subsidiary, and Charles F. Dolan, a director of the Company, entered into an aircraft dry lease agreement pursuant to which the Company has agreed to make available for lease its G550 aircraft on a non-exclusive basis for rent at an hourly rate and specified expenses of each flight. Additionally, on May 22, 2017, the Company, through a wholly-owned subsidiary, and Sterling Aviation, LLC, a company controlled by Charles F. Dolan, also entered into a reciprocal aircraft dry lease agreement pursuant to which Sterling Aviation, LLC has agreed to make available for lease its GV aircraft on a non-exclusive basis for rent at an hourly rate and specified expenses of each flight. The Company, through a wholly-owned subsidiary, and MSG Networks are party to an aircraft time sharing agreement, pursuant to which the Company has agreed from time to time to make its aircraft available to MSG Networks for lease on a “time sharing” basis. Additionally, the Company and MSG Networks have agreed on an allocation of the costs of certain helicopter use by its shared executives. The Company also has certain arrangements with its nonconsolidated affiliates. See Note 6 for information on outstanding loans provided by the Company to its nonconsolidated affiliates. Revenues and Operating Expenses The following table summarizes the composition and amounts of the transactions with the Company’s affiliates, primarily MSG Networks. These amounts are reflected in revenues and operating expenses in the accompanying consolidated statements of operations for the three and six months ended December 31, 2017 and 2016 : Three Months Ended December 31, Six Months Ended December 31, 2017 2016 2017 2016 Revenues $ 41,131 $ 39,040 $ 77,041 $ 72,881 Operating expenses (credits): Corporate general and administrative, net - MSG Networks $ (2,494 ) $ (2,406 ) $ (4,950 ) $ (4,895 ) Consulting fees 1,014 942 2,029 1,919 Advertising expenses 594 475 630 595 Other, net 125 (152 ) 238 (134 ) Revenues Revenues from related parties primarily consist of local media rights recognized by the Company’s Sports segment from the licensing of team-related programming to MSG Networks under the media rights agreements covering the Knicks and Rangers, which provide MSG Networks with exclusive media rights to team games in their local markets, as well as commissions earned in connection with the advertising sales representation agreement pursuant to which the Company has the exclusive right and obligation to sell MSG Networks’ advertising availabilities. In addition, the Company and Tribeca Enterprises have a service agreement pursuant to which the Company provides marketing inventory and consulting services to Tribeca Enterprises for a fee. The Company is also a party to certain commercial arrangements with AMC Networks and its subsidiaries. Corporate General and Administrative Expense, net - MSG Networks The Company’s corporate overhead expenses are primarily related to centralized functions, including executive compensation, finance, treasury, tax, internal audit, legal, information technology, human resources and risk management functions. For the three and six months ended December 31, 2017 , corporate general and administrative expense, net - MSG Networks amount reflects charges from the Company to MSG Networks of $2,274 and $4,477 , respectively, net of general and administrative costs charged to the Company by MSG Networks, under a new services agreement, which became effective July 1, 2017. For the three and six months ended December 31, 2016 , corporate general and administrative expense, net - MSG Networks amount reflects charges from the Company to MSG Networks of $2,118 and $4,166 , respectively, net of general and administrative costs charged to the Company by MSG Networks, under the TSA , which expired on September 30, 2017. Consulting Fees The Company pays AMSGE and its nonconsolidated affiliates for advisory and consulting services that AMSGE and its nonconsolidated affiliates provide to the Company, and for the reimbursement of certain expenses in connection with such services. In the fourth quarter of fiscal year 2016, the Company paid $5,000 to AMSGE for work performed towards securing the right to lease property to be developed in Las Vegas. That amount is included in other assets in the accompanying consolidated balance sheets as of December 31, 2017 and June 30, 2017 and will be amortized over the term of the lease. Advertising Expenses The Company incurs advertising expenses for services rendered by its related parties, primarily MSG Networks, most of which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equal to the allocated cost of such space and the cost of certain technology services. In addition, other operating expenses include net charges relating to (i) reciprocal aircraft arrangements between the Company and each of Q2C and DFO/Sterling Aviation, LLC and (ii) time sharing agreements with MSG Networks and AMC Networks.</t>
  </si>
  <si>
    <t>Segment Information</t>
  </si>
  <si>
    <t>Segment Information [Abstract]</t>
  </si>
  <si>
    <t>Segment Information [Text Block]</t>
  </si>
  <si>
    <t>Segment Information The Company is comprised of two reportable segments: MSG Entertainment and MSG Sports. In determining its reportable segments, the Company assessed the guidance of FASB ASC 280-10-50-1, which provides the definition of a reportable segment. In accordance with the FASB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The Company allocates certain corporate costs and its performance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and amortization expense related to The Garden , The Theater at Madison Square Garden, the Forum, and certain corporate property, equipment and leasehold improvements not allocated to the reportable segments is reported in “ Corporate and Other .” Additionally, the Company does not allocate any purchase accounting adjustments to the reporting segments. The Company evaluates segment performance based on several factors, of which the key financial measure is their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income (loss) , a non-GAAP measure. In addition to excluding the impact of the items discussed above, the impact of purchase accounting adjustments related to business acquisitions is also excluded in evaluating the Company’s consolidated adjusted operating income (loss) .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The Company has presented the components that reconcile operating income (loss), the most directly comparable GAAP financial measure, to adjusted operating income (loss) . Information as to the operations of the Company’s reportable segments is set forth below. Three Months Ended December 31, 2017 MSG Entertainment MSG Sports Corporate and Other Purchase Total Revenues $ 271,216 $ 265,086 $ — $ — $ 536,302 Direct operating expenses 147,045 163,683 20 1,133 311,881 Selling, general and administrative expenses (a) 45,278 50,230 25,932 — 121,440 Depreciation and amortization (b) 4,362 1,849 19,589 4,744 30,544 Operating income (loss) $ 74,531 $ 49,324 $ (45,541 ) $ (5,877 ) $ 72,437 Loss in equity method investments (2,608 ) Interest income 5,378 Interest expense (3,798 ) Miscellaneous expense (e) (250 ) Income from operations before income taxes $ 71,159 Reconciliation of operating income (loss) to adjusted operating income (loss): Operating income (loss) $ 74,531 $ 49,324 $ (45,541 ) $ (5,877 ) $ 72,437 Add back: Share-based compensation 3,051 3,905 6,956 — 13,912 Depreciation and amortization 4,362 1,849 19,589 4,744 30,544 Other purchase accounting adjustments — — — 1,133 1,133 Adjusted operating income (loss) $ 81,944 $ 55,078 $ (18,996 ) $ — $ 118,026 Other information: Capital expenditures (c) $ 3,407 $ 588 $ 104,150 $ — $ 108,145 Three Months Ended December 31, 2016 MSG Entertainment MSG Sports Corporate and Other Purchase Total Revenues $ 192,485 $ 252,665 $ — $ — $ 445,150 Direct operating expenses 106,464 160,209 — — 266,673 Selling, general and administrative expenses (a) 26,442 49,346 18,472 — 94,260 Depreciation and amortization (b) (d) 2,603 2,905 20,228 230 25,966 Operating income (loss) $ 56,976 $ 40,205 $ (38,700 ) $ (230 ) $ 58,251 Loss in equity method investments (1,188 ) Interest income 2,692 Interest expense (491 ) Miscellaneous income (e) 1,405 Income from operations before income taxes $ 60,669 Reconciliation of operating income (loss) to adjusted operating income (loss): Operating income (loss) $ 56,976 $ 40,205 $ (38,700 ) $ (230 ) $ 58,251 Add back: Share-based compensation 4,076 4,100 3,567 — 11,743 Depreciation and amortization 2,603 2,905 20,228 230 25,966 Adjusted operating income (loss) $ 63,655 $ 47,210 $ (14,905 ) $ — $ 95,960 Other information: Capital expenditures $ 5,434 $ 693 $ 7,297 $ — $ 13,424 Six Months Ended December 31, 2017 MSG Entertainment MSG Sports Corporate and Other Purchase Total Revenues $ 435,497 $ 346,020 $ — $ — $ 781,517 Direct operating expenses 252,691 180,585 41 2,300 435,617 Selling, general and administrative expenses (a) 89,905 92,664 45,285 24 227,878 Depreciation and amortization (b) 8,523 3,755 39,889 8,923 61,090 Operating income (loss) $ 84,378 $ 69,016 $ (85,215 ) $ (11,247 ) $ 56,932 Earnings in equity method investments 2,117 Interest income 9,764 Interest expense (7,509 ) Miscellaneous expense (e) (250 ) Income from operations before income taxes $ 61,054 Reconciliation of operating income (loss) to adjusted operating income (loss): Operating income (loss) $ 84,378 $ 69,016 $ (85,215 ) $ (11,247 ) $ 56,932 Add back: Share-based compensation 6,952 8,141 11,723 — 26,816 Depreciation and amortization 8,523 3,755 39,889 8,923 61,090 Other purchase accounting adjustments — — — 2,324 2,324 Adjusted operating income (loss) $ 99,853 $ 80,912 $ (33,603 ) $ — $ 147,162 Other information: Capital expenditures (c) $ 11,113 $ 1,559 $ 115,012 $ — $ 127,684 Six Months Ended December 31, 2016 MSG Entertainment MSG Sports Corporate and Other Purchase Total Revenues $ 303,183 $ 323,662 $ — $ — $ 626,845 Direct operating expenses 198,322 179,758 — — 378,080 Selling, general and administrative expenses (a) 49,882 88,859 32,540 — 171,281 Depreciation and amortization (b) (d) 5,059 5,523 41,034 460 52,076 Operating income (loss) $ 49,920 $ 49,522 $ (73,574 ) $ (460 ) $ 25,408 Loss in equity method investments (2,182 ) Interest income 5,091 Interest expense (901 ) Miscellaneous income (e) 1,405 Income from operations before income taxes $ 28,821 Reconciliation of operating income (loss) to adjusted operating income (loss): Operating income (loss) $ 49,920 $ 49,522 $ (73,574 ) $ (460 ) $ 25,408 Add back: Share-based compensation 7,615 7,584 4,899 — 20,098 Depreciation and amortization 5,059 5,523 41,034 460 52,076 Adjusted operating income (loss) $ 62,594 $ 62,629 $ (27,641 ) $ — $ 97,582 Other information: Capital expenditures $ 6,794 $ 2,357 $ 12,615 $ — $ 21,766 _________________ (a) Corporate and Other ’s selling, general and administrative expenses primarily consist of unallocated corporate general and administrative costs. (b) Corporate and Other principally includes depreciation and amortization on The Garden, The Theater at Madison Square Garden, the Forum, and certain corporate property, equipment and leasehold improvement assets not allocated to the Company’s reportable segments. (c) Corporate and Other ’s capital expenditures for the three and six months ended December 31, 2017 are primarily associated with the purchase of land in London. See Note 7 for more information regarding this purchase. MSG Entertainment’s capital expenditures for the six months ended December 31, 2017 are primarily associated with certain investments with respect to Radio City Music Hall. (d) MSG Entertainment’s depreciation and amortization for the three and six months ended December 31, 2016 was reclassified to exclude the impact of purchase accounting adjustments related to the BCE acquisition. (e) Miscellaneous expense for the three and six months ended December 31, 2017 reflects a pre-tax non-cash impairment charge to write off the carrying value of one of the Company’s cost method investments. Miscellaneous income for the three and six months ended December 31, 2016 consists principally of the recovery of certain claims in connection with a third-party bankruptcy proceeding. Substantially all revenues and assets of the Company’s reportable segments are attributed to or located in the United States and are primarily concentrated in the New York metropolitan area.</t>
  </si>
  <si>
    <t>Accounting Policies (Policies)</t>
  </si>
  <si>
    <t>Principles of Consolidation</t>
  </si>
  <si>
    <t xml:space="preserve">Principles of Consolidation The consolidated financial statements of the Company include the accounts of The Madison Square Garden Company and its subsidiaries. All significant intercompany transactions and balances have been eliminated in consolidation. In addition, the consolidated financial statements of the Company include the accounts from TAO Group , BCE and CLG , in which the Company has controlling voting interests. The Company’s consolidation criteria are based on authoritative accounting guidance for voting interest, controlling interest or variable interest entities. TAO Group , BCE and CLG are consolidated with the equity owned by other shareholders shown as redeemable or nonredeemable noncontrolling interests in the accompanying consolidated balance sheet s, and the other shareholders’ portion of net earnings (loss) and other comprehensive income (loss) shown as net income (loss) or comprehensive income (loss) attributable to redeemable or nonredeemable noncontrolling interests in the accompanying consolidated statements of operation s and consolidated statements of comprehensive income , respectively. See Note 2 to the consolidated and combined financial statements included in the Company’s Annual Report on Form 10-K for the year ended June 30, 2017 for more information regarding the classification of redeemable noncontrolling interests of TAO Group . In addition, TAO Group ’s results are reported on a three-month lag basis and TAO Group reports on a fiscal year reflecting the retail-based calendar (containing 4-4-5 week calendar quarters). Accordingly, the Company’s results for the three and six months ended December 31, 2017 include TAO Group ’s operating results from June 26, 2017 to September 24, 2017 and March 27, 2017 to September 24, 2017 , respectively. </t>
  </si>
  <si>
    <t>Use of Estimates</t>
  </si>
  <si>
    <t>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ar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t>
  </si>
  <si>
    <t>Revenue Recognition Deferred revenue reported in the accompanying consolidated balance sheets as of December 31, 2017 and June 30, 2017 includes amounts due to the third-party promoters of $50,414 and $72,400 , respectively.</t>
  </si>
  <si>
    <t>Foreign Currency Transactions</t>
  </si>
  <si>
    <t>Foreign Currency Translation The consolidated financial statements are presented in U.S. Dollars. Assets and liabilities of non-U.S. subsidiarie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eign currency translation gains and losses are included as a component of accumulated other comprehensive income (loss) as changes in cumulative translation adjustments in the accompanying consolidated balance sheet.</t>
  </si>
  <si>
    <t>Recently Issued Accounting Pronouncements</t>
  </si>
  <si>
    <t>Recently Issued Accounting Pronouncements Recently Adopted Accounting Pronouncements In March 2016, the Financial Accounting Standards Board (“ FASB ”) issued Accounting Standards Update (“ ASU ”) No. 2016-07, Investments - Equity Method and Joint Ventures (Topic 323), Simplifying the Transition to the Equity Method of Accounting . ASU No. 2016-07 eliminates the requirement for an investor to retrospectively apply the equity method when an investment that it had accounted for by another method qualifies for use of the equity method. This standard was adopted by the Company prospectively in the first quarter of fiscal year 2018. The adoption of the standard did not have an impact on the Company’s consolidated financial statements. In March 2016, the FASB issued ASU No. 2016-09, Compensation - Stock Compensation (Topic 718): Improvements to Employee Share-based Payment Accounting . ASU No. 2016-09, among other things, (i) requires the income tax effects of all awards to be recognized in the statement of operations when the awards vest or are settled, (ii) allows an employer to repurchase more of an employee’s shares for tax withholding purposes than currently allowable, without triggering liability accounting, and provides companies with the option to make a policy election to account for forfeitures as they occur, and (iii) requires companies to present excess tax benefits as operating activity rather than as financing activity on the statement of cash flows. This standard was adopted by the Company in the first quarter of fiscal year 2018. In connection with the Company’s election to record forfeitures as they occur, the Company used the modified retrospective transition method and recorded a cumulative effect of $2,403 , which was an increase in beginning accumulated deficits with the offset by an equal increase in additional paid in capital. In addition, the Company prospectively adopted the provision regarding the presentation of excess tax benefits in the statement of cash flows, which did not result in a change in the net cash provided by operating activities for the six months ended December 31, 2017 because the Company currently maintains a 100% valuation allowance on its deferred tax asset. In May 2017, the FASB issued ASU No. 2017-09, Compensation - Stock Compensation (Topic 718): Scope of Modification Accounting. ASU No. 2017-09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is standard was early adopted by the Company prospectively in the first quarter of fiscal year 2018. The adoption of the standard did not have an impact on the Company’s consolidated financial statements. Recently Issued Accounting Pronouncements Not Yet Adopted In May 2014, the FASB issued ASU No. 2014-09, Revenue from Contracts with Customers ( Topic 606 ) , which supersedes the revenue recognition requirements in FASB Accounting Standards Codification (“ ASC ”) Topic 605, Revenue Recognition . ASC Topic 606 , among other things, (i) is based on the principle that revenue is recognized to depict the transfer of goods or services to customers in an amount that reflects the consideration to which the entity expects to be entitled in exchange f or those goods or services, and (ii)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No. 2014-09: collectability, presentation of sales taxes and other similar taxes collected from customers, noncash considerations, contract modifications at transition, completed contracts at transition, and technical correction. In December, the FASB issued ASU No. 2016-20, Technical Corrections and Improvements to Topic 606, Revenue from Contracts with Customers , which allows entities not to make quantitative disclosures about remaining performance obligations in certain cases and requires entities that use any of the new or previously existing optional exemptions to expand their qualitative disclosures. ASC Topic 606 and the related updates will be effective for the Company beginning in the first quarter of fiscal year 2019 using one of two retrospective application methods. The Company’s evaluation of the impact this standard will have on its consolidated financial statements is ongoing. Based on the review to date, the Company believes that the adoption of the new standard will impact the quarterly and annual recognition for certain revenue streams. While the Company has made substantial progress in concluding the appropriate treatment for most of its revenue streams, the review is ongoing for a few remaining revenue streams. The Company has not decided whether the retrospective or modified retrospective method will be used in adopting the new standard. In January 2016, the FASB issued ASU No. 2016-01, Financial Instruments - Overall (Subtopic 825-10): Recognition and Measurement of Financial Assets and Financial Liabilities,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Topic 842) , which supersedes existing guidance on accounting for leases in FASB ASC Topic 840, Leases .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This standard will be effective for the Company beginning in the first quarter of fiscal year 2020 and is required to be applied using the modified retrospective approach for all leases existing as of the effective date. Early adoption is permitted; however, the Company currently does not plan to adopt this standard early.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June 2016, the FASB issued ASU 2016-13, Financial Instruments - Credit Losses . ASU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August 2016, the FASB issued ASU No. 2016-15, Statement of Cash Flows (Topic 230). ASU No. 2016-15 addresses eight specific cash flow issues and is intended to reduce diversity in practice in how certain cash receipts and cash payments are presented and classified in the statement of cash flows. This standard will be effective for the Company beginning in the first quarter of fiscal year 2019.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entities to recognize income tax consequences of an intra-entity transfer of an asset other than inventory when the transfer occurs. This standard will be effective for the Company beginning in the first quarter of fiscal year 2019. Early adoption is permitted as of the beginning of an annual reporting period for which financial statements have not been issued or made available for issuance. The adoption of this standard is not expected to have a material impact on the Company’s consolidated financial statements. In November 2016, the FASB issued ASU No. 2016-18, Statement of Cash Flows: Restricted Cash . The primary purpose of ASU No. 2016-18 is to reduce the diversity in practice that exists in the classification and presentation of changes in restricted cash on the statement of cash flows. This standard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retrospectively for the Company beginning in the first quarter of fiscal year 2019, and will result in a change to the Company’s presentation of net cash provided by (used in) operating activities in the statement of cash flows for the impact of changes in restricted cash balances. Early adoption is permitted in any interim or annual period.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is standard will be effective for the Company beginning in the first quarter of fiscal year 2019 and is required to be applied prospectively.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March 2017, the FASB issued ASU No. 2017-07, Compensation - 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is standard will be effective for the Company beginning in the first quarter of fiscal year 2019.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Early adoption is permitted as of the beginning of an annual reporting period for which financial statements have not been issued or made available for issuance. For the three months ended December 31, 2017 , net periodic pension and other postretirement employee benefit cost reported within operating income totaled to $1,031 , of which $53 represented service cost. For the six months ended December 31, 2017 , net periodic pension and other postretirement employee benefit cost reported within operating income totaled to $2,093 , of which $105 represented service cost.</t>
  </si>
  <si>
    <t>Share-based Compensation (Policies)</t>
  </si>
  <si>
    <t>Share-based Compensation, Option and Incentive Plans Policy [Policy Text Block]</t>
  </si>
  <si>
    <t>In addition, for the Company’s stock option awards, the Company applies the fair value recognition provisions of ASC Topic 718 “ Compensation — Stock Compensation ”. ASC Topic 718 requires companies to estimate the fair value of share-based payment awards on the date of grant using an option-pricing model. The Company determines the fair value as of the grant date. For awards with graded vesting conditions, the values of the awards are determined by valuing all vesting tranches in the aggregate as one award using an average expected term. For stock options, the Black-Scholes option pricing model considers, among other factors, the expected life of the award and the expected volatility of the Company’s stock price. The Company determines its assumptions for the Black-Scholes option-pricing model in accordance with ASC Topic 718 and SEC Staff Accounting Bulletin (“SAB”) No. 107, “ Share-Based Payment ” based on the following: • The expected term of stock options is estimated using the simplified method. • The expected risk-free interest rate is based on the U.S. Treasury interest rate which term is consistent with the expected term of the stock options. • The expected volatility is based on the historical volatility of the Company’s stock price. In December 2007, the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in fiscal year 2018 because management believes that the Company does not have sufficient historical exercise data to provide a reasonable basis upon which to estimate the expected term.</t>
  </si>
  <si>
    <t>Income taxes (Policies)</t>
  </si>
  <si>
    <t>Income Taxes [Abstract]</t>
  </si>
  <si>
    <t>Income Tax Uncertainties</t>
  </si>
  <si>
    <t>The Company’s policy is to reflect interest and penalties associated with uncertain tax positions, if any, as a component of income tax expense.</t>
  </si>
  <si>
    <t>Computation of Earnings per Common Share (Tables)</t>
  </si>
  <si>
    <t>Schedule of Weighted Average Number of Shares [Table Text Block]</t>
  </si>
  <si>
    <t>The following table presents a reconciliation of weighted-average shares used in the calculations of basic and diluted earnings per common share attributable to the Company’s stockholders (“EPS”). Three Months Ended Six Months Ended December 31, December 31, 2017 2016 2017 2016 Weighted-average shares (denominator): Weighted-average shares for basic EPS 23,621 23,971 23,594 24,013 Dilutive effect of shares issuable under share-based compensation plans 192 172 267 179 Weighted-average shares for diluted EPS 23,813 24,143 23,861 24,192 Anti-dilutive shares 19 7 10 6</t>
  </si>
  <si>
    <t>Investments and Loans to Nonconsolidated Affiliates (Tables)</t>
  </si>
  <si>
    <t>Cost and Equity Method Investments [Table Text Block]</t>
  </si>
  <si>
    <t xml:space="preserve">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a) Total December 31, 2017 Equity method investments: Azoff MSG Entertainment LLC (“AMSGE”) 50 % $ 107,496 $ 97,500 $ 204,996 Tribeca Enterprises LLC (“Tribeca Enterprises”) 50 % 11,535 17,892 (b) 29,427 Other 50 % 2,638 — 2,638 Cost method investments 10,525 — 10,525 Total investments and loans to nonconsolidated affiliates $ 132,194 $ 115,392 $ 247,586 June 30, 2017 Equity method investments: AMSGE 50 % $ 104,024 $ 97,592 (c) $ 201,616 Brooklyn Bowl Las Vegas, LLC (“BBLV”) (d) — 2,662 (e) 2,662 Tribeca Enterprises 50 % 12,864 14,370 (b) 27,234 Cost method investments 10,775 — 10,775 Total investments and loans to nonconsolidated affiliates $ 127,663 $ 114,624 $ 242,287 _________________ (a) 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 respectively. (b) Includes outstanding payments-in-kind (“ PIK ”) interest of $1,392 and $870 as of December 31, 2017 and June 30, 2017 , respectively. PIK interest owed does not reduce availability under the revolving credit facility. (c) Represents the outstanding loan balance, inclusive of amounts due to the Company for interest of $92 as of June 30, 2017 . (d) As of June 30, 2017 , the Company was entitled to receive back its capital, which was 74% of BBLV’s total capital, plus a preferred return, after which the Company would own a 20% interest in BBLV. As of December 31, 2017 , the Company now owns a 35% interest in BBLV with no preferred return, as a result of an amendment to the BBLV’s operating agreement. (e) Represents the outstanding loan balance, inclusive of amounts due to the Company for interest of $62 as of June 30, 2017 . In December 2017, in connection with the amendment of the BBLV’s operating agreement, the Company received a payment of $2,662 , which represented the outstanding loan principal and accrued interest balance. In addition, the Company recognized interest income of $938 for the three and six months ended December 31, 2017 , which was received in connection with the repayment of the loan receivable since the loan balance was on a nonaccrual status. </t>
  </si>
  <si>
    <t>Property and Equipment (Tables)</t>
  </si>
  <si>
    <t>Schedule of Property, Plant and Equipment</t>
  </si>
  <si>
    <t>As of December 31, 2017 and June 30, 2017 , property and equipment consisted of the following assets: December 31, June 30, Land $ 177,855 $ 91,678 Buildings 1,112,527 1,110,366 Leasehold improvements 177,679 176,786 Equipment 315,903 292,935 Aircraft 38,090 38,090 Furniture and fixtures 50,045 49,622 Construction in progress 37,848 22,880 1,909,947 1,782,357 Less accumulated depreciation and amortization (674,814 ) (623,086 ) $ 1,235,133 $ 1,159,271</t>
  </si>
  <si>
    <t>Goodwill and Intangible Assets (Tables)</t>
  </si>
  <si>
    <t>Carrying Amount of Goodwill by Reportable Segment [Table Text Block]</t>
  </si>
  <si>
    <t>The carrying amounts of goodwill , by reportable segment, as of December 31, 2017 and June 30, 2017 are as follows: December 31, June 30, MSG Entertainment $ 165,666 $ 161,900 MSG Sports 226,955 218,187 $ 392,621 $ 380,087</t>
  </si>
  <si>
    <t>Schedule of Indefinite-Lived Intangible Assets [Table Text Block]</t>
  </si>
  <si>
    <t>The Company’s indefinite-lived intangible assets as of December 31, 2017 and June 30, 2017 are as follows: December 31, June 30, Sports franchises (MSG Sports segment) $ 109,429 $ 101,429 Trademarks (MSG Entertainment segment) 62,421 62,421 Photographic related rights (MSG Sports segment) 3,000 3,000 $ 174,850 $ 166,850</t>
  </si>
  <si>
    <t>Schedule of Intangible Assets Subject to Amortization [Table Text Block]</t>
  </si>
  <si>
    <t>The Company’s intangible assets subject to amortization are as follows: December 31, 2017 Gross Accumulated Amortization Net Trade names $ 101,830 $ (3,792 ) $ 98,038 Venue management contracts 79,000 (3,042 ) 75,958 Favorable lease assets 54,253 (3,249 ) 51,004 Season ticket holder relationships 50,032 (42,539 ) 7,493 Non-compete agreements 11,400 (1,243 ) 10,157 Festival rights 9,080 (1,108 ) 7,972 Other intangibles 10,417 (4,147 ) 6,270 $ 316,012 $ (59,120 ) $ 256,892 June 30, 2017 Gross Accumulated Amortization Net Trade names $ 98,530 $ (1,003 ) $ 97,527 Venue management contracts 79,000 (761 ) 78,239 Favorable lease assets 54,253 (812 ) 53,441 Season ticket holder relationships 50,032 (40,871 ) 9,161 Non-compete agreements 9,000 (261 ) 8,739 Festival rights 9,080 (739 ) 8,341 Other intangibles 4,217 (2,690 ) 1,527 $ 304,112 $ (47,137 ) $ 256,975</t>
  </si>
  <si>
    <t>Fair Value Measurements (Tables)</t>
  </si>
  <si>
    <t>Schedule of Fair Value, Assets Measured on a Recurring Basis [Table Text Block]</t>
  </si>
  <si>
    <t>The following table presents the Company’s assets that are measured at fair value on a recurring basis, which include cash equivalents and available-for-sale securities: Fair Value Hierarchy December 31, June 30, Assets: Commercial Paper I $ 105,307 $ 105,476 Money market accounts I 174,774 102,884 Time deposits I 811,450 1,007,302 Available-for-sale securities I 24,638 32,851 Total assets measured at fair value $ 1,116,169 $ 1,248,513</t>
  </si>
  <si>
    <t>Schedule Of Financial Instruments [Table Text Block]</t>
  </si>
  <si>
    <t>The carrying value and fair value of the Company’s financial instruments reported in the accompanying consolidated balance sheets are as follows: December 31, 2017 June 30, 2017 Carrying Value Fair Value Carrying Fair Assets Notes receivable, including interest accruals $ 4,114 $ 4,114 $ 2,610 $ 2,610 Available-for-sale securities (a) 24,638 24,638 32,851 32,851 Liabilities Long-term debt, including current portion (b) $ 110,000 $ 108,826 $ 110,000 $ 110,091 _________________ (a) Aggregate cost basis for available-for-sale securities, including transaction costs, was $23,222 as of December 31, 2017 . The unrealized gain recorded in accumulated other comprehensive loss was $1,416 as of December 31, 2017 . The fair value of the available-for-sale securities is determined based on quoted market prices in an active market at the New York Stock Exchange, which is classified within Level I of the fair value hierarchy. (b) On January 31, 2017, TAO Group Intermediate Holdings LLC (“ TAOIH ”), TAO Group Operating LLC (“ TAOG ”) and certain of its subsidiaries entered into a $110,000 senior secured five -year term loan facility. The Company’s long-term debt is classified within Level II of the fair value hierarchy as it is valued using quoted indices of similar securities for which the inputs are readily observable.</t>
  </si>
  <si>
    <t>Credit Facilities (Tables)</t>
  </si>
  <si>
    <t>Schedule of Debt Outstanding and Deferred Financing Costs [Table Text Block]</t>
  </si>
  <si>
    <t>The following table summarizes the presentation of the TAO Term Loan Facility , and the related deferred financing costs in the accompanying consolidated balance sheets as of December 31, 2017 and June 30, 2017 . December 31, 2017 TAO Term Loan Facility Deferred Financing Costs Total Current portion of long-term debt, net of deferred financing costs $ 1,375 $ (939 ) $ 436 Long-term debt, net of deferred financing costs 108,625 (3,161 ) 105,464 Total $ 110,000 $ (4,100 ) $ 105,900 June 30, 2017 TAO Term Loan Facility Deferred Financing Costs Total Current portion of long-term debt, net of deferred financing costs $ — $ — $ — Long-term debt, net of deferred financing costs 110,000 (4,567 ) 105,433 Total $ 110,000 $ (4,567 ) $ 105,433</t>
  </si>
  <si>
    <t>Schedule of Deferred Financing Costs [Table Text Block]</t>
  </si>
  <si>
    <t>The following table summarizes deferred financing costs, net of amortization, related to the Knicks Revolving Credit Facility , Knicks Unsecured Credit Facility , Rangers Revolving Credit Facility , and TAO Revolving Credit Facility as reported on the accompanying consolidated balance sheets as of December 31, 2017 and June 30, 2017 . December 31, June 30, Other current assets $ 778 $ 806 Other assets 2,296 2,784</t>
  </si>
  <si>
    <t>Pension Plans and Other Postretirement Benefit Plan (Tables)</t>
  </si>
  <si>
    <t>Schedule of Net Periodic Benefit Cost [Table Text Block]</t>
  </si>
  <si>
    <t>Components of net periodic benefit cost for the Pension Plans and Postretirement Plan recognized in direct operating expenses and selling, general and administrative expenses in the accompanying consolidated statements of operations for the three and six months ended December 31, 2017 and 2016 are as follows: Pension Plans Postretirement Plan Three Months Ended Three Months Ended December 31, December 31, 2017 2016 2017 2016 Service cost $ 21 $ 23 $ 32 $ 34 Interest cost 1,374 1,240 51 40 Expected return on plan assets (721 ) (596 ) — — Recognized actuarial loss 280 344 — — Amortization of unrecognized prior service credit — — (6 ) (13 ) Net periodic benefit cost $ 954 $ 1,011 $ 77 $ 61 Pension Plans Postretirement Plan Six Months Ended Six Months Ended December 31, December 31, 2017 2016 2017 2016 Service cost $ 42 $ 46 $ 63 $ 68 Interest cost 2,613 2,480 90 81 Expected return on plan assets (1,317 ) (1,192 ) — — Recognized actuarial loss 620 688 — — Amortization of unrecognized prior service credit — — (18 ) (25 ) Net periodic benefit cost $ 1,958 $ 2,022 $ 135 $ 124</t>
  </si>
  <si>
    <t>Schedule of Defined Contribution Plans [Table Text Block]</t>
  </si>
  <si>
    <t>For the three and six months ended December 31, 2017 and 2016 , expenses related to the Savings Plans and Union Savings Plan included in the accompanying consolidated statements of operations are as follow: Savings Plans Union Savings Plan Three Months Ended Six Months Ended Three Months Ended Six Months Ended December 31, December 31, December 31, December 31, 2017 2016 2017 2016 2017 2016 2017 2016 $ 1,919 $ 1,984 $ 4,142 $ 3,946 $ 55 $ 28 $ 80 $ 50</t>
  </si>
  <si>
    <t>Share-based Compensation Schedule of Share-based Compensation (Tables)</t>
  </si>
  <si>
    <t>Schedule of Share-based Compensation, Restricted Stock Units Award Activity [Table Text Block]</t>
  </si>
  <si>
    <t>The following table summarizes activity related to holders (including the Company’s and MSG Networks’ employees) of the Company’s restricted stock units and performance restricted stock units, collectively referred to as “ RSUs ,” for the six months ended December 31, 2017 : Number of Weighted-Average Fair Value Per Share At Date of Grant Nonperformance Based Vesting RSUs Performance Based Vesting Unvested award balance, June 30, 2017 208 464 $ 172.78 Granted 103 180 $ 211.15 Vested (88 ) (249 ) $ 176.90 Forfeited (8 ) (127 ) $ 183.20 Unvested award balance, December 31, 2017 215 268 $ 189.51</t>
  </si>
  <si>
    <t>Schedule of Share-based Compensation, Stock Options, Activity [Table Text Block]</t>
  </si>
  <si>
    <t>The following table summarizes activity related to a holder of the Company’s stock options for the six months ended December 31, 2017 : Number of Weighted-Average Exercise Price Per Share Weighted-Average Remaining Contractual Term (In Years) Aggregate Intrinsic Value Nonperformance Based Vesting Options Performance Based Vesting Options Balance as of June 30, 2017 — — $ — $ — Granted 94 — $ 210.13 Balance as of December 31, 2017 94 — $ 210.13 9.96 $ 68 Exercisable as of December 31, 2017 — — $ — — $ —</t>
  </si>
  <si>
    <t>Schedule of Share-based Payment Award, Stock Options, Valuation Assumptions [Table Text Block]</t>
  </si>
  <si>
    <t>The following are key assumptions used to calculate the weighted-average grant-date fair value of stock options: Expected term 6 years Expected volatility 20.38 % Risk-free interest rate 2.22 %</t>
  </si>
  <si>
    <t>Accumulated Other Comprehensive Loss (Tables)</t>
  </si>
  <si>
    <t>Schedule of Accumulated Other Comprehensive Income (Loss) [Table Text Block]</t>
  </si>
  <si>
    <t>The following table details the components of accumulated other comprehensive loss: Pension Plans and Postretirement Plan (a) Cumulative Translation Adjustments Unrealized Gain on Available-for-sale Securities Accumulated Other Comprehensive Loss Balance as of June 30, 2017 $ (39,408 ) $ — $ 5,293 $ (34,115 ) Other comprehensive income (loss) before reclassifications, before income taxes — 2,277 (8,213 ) (5,936 ) Amounts reclassified from accumulated other comprehensive loss, before income taxes 602 — — 602 Other comprehensive income (loss) 602 2,277 (8,213 ) (5,334 ) Balance as of December 31, 2017 $ (38,806 ) $ 2,277 $ (2,920 ) $ (39,449 ) Balance as of June 30, 2016 $ (42,611 ) $ — $ — $ (42,611 ) Other comprehensive income before reclassifications, before income taxes — — 10,175 10,175 Amounts reclassified from accumulated other comprehensive loss, before income taxes 663 — — 663 Other comprehensive income 663 — 10,175 10,838 Balance as of December 31, 2016 $ (41,948 ) $ — $ 10,175 $ (31,773 ) ________________ (a) 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 ).</t>
  </si>
  <si>
    <t>Related Party Transactions (Tables)</t>
  </si>
  <si>
    <t>Schedule of Related Party Transactions [Table Text Block]</t>
  </si>
  <si>
    <t>The following table summarizes the composition and amounts of the transactions with the Company’s affiliates, primarily MSG Networks. These amounts are reflected in revenues and operating expenses in the accompanying consolidated statements of operations for the three and six months ended December 31, 2017 and 2016 : Three Months Ended December 31, Six Months Ended December 31, 2017 2016 2017 2016 Revenues $ 41,131 $ 39,040 $ 77,041 $ 72,881 Operating expenses (credits): Corporate general and administrative, net - MSG Networks $ (2,494 ) $ (2,406 ) $ (4,950 ) $ (4,895 ) Consulting fees 1,014 942 2,029 1,919 Advertising expenses 594 475 630 595 Other, net 125 (152 ) 238 (134 )</t>
  </si>
  <si>
    <t>Segment Information (Tables)</t>
  </si>
  <si>
    <t>Schedule of Segment Reporting Information, by Segment [Table Text Block]</t>
  </si>
  <si>
    <t xml:space="preserve"> Three Months Ended December 31, 2017 MSG Entertainment MSG Sports Corporate and Other Purchase Total Revenues $ 271,216 $ 265,086 $ — $ — $ 536,302 Direct operating expenses 147,045 163,683 20 1,133 311,881 Selling, general and administrative expenses (a) 45,278 50,230 25,932 — 121,440 Depreciation and amortization (b) 4,362 1,849 19,589 4,744 30,544 Operating income (loss) $ 74,531 $ 49,324 $ (45,541 ) $ (5,877 ) $ 72,437 Loss in equity method investments (2,608 ) Interest income 5,378 Interest expense (3,798 ) Miscellaneous expense (e) (250 ) Income from operations before income taxes $ 71,159 Reconciliation of operating income (loss) to adjusted operating income (loss): Operating income (loss) $ 74,531 $ 49,324 $ (45,541 ) $ (5,877 ) $ 72,437 Add back: Share-based compensation 3,051 3,905 6,956 — 13,912 Depreciation and amortization 4,362 1,849 19,589 4,744 30,544 Other purchase accounting adjustments — — — 1,133 1,133 Adjusted operating income (loss) $ 81,944 $ 55,078 $ (18,996 ) $ — $ 118,026 Other information: Capital expenditures (c) $ 3,407 $ 588 $ 104,150 $ — $ 108,145 Three Months Ended December 31, 2016 MSG Entertainment MSG Sports Corporate and Other Purchase Total Revenues $ 192,485 $ 252,665 $ — $ — $ 445,150 Direct operating expenses 106,464 160,209 — — 266,673 Selling, general and administrative expenses (a) 26,442 49,346 18,472 — 94,260 Depreciation and amortization (b) (d) 2,603 2,905 20,228 230 25,966 Operating income (loss) $ 56,976 $ 40,205 $ (38,700 ) $ (230 ) $ 58,251 Loss in equity method investments (1,188 ) Interest income 2,692 Interest expense (491 ) Miscellaneous income (e) 1,405 Income from operations before income taxes $ 60,669 Reconciliation of operating income (loss) to adjusted operating income (loss): Operating income (loss) $ 56,976 $ 40,205 $ (38,700 ) $ (230 ) $ 58,251 Add back: Share-based compensation 4,076 4,100 3,567 — 11,743 Depreciation and amortization 2,603 2,905 20,228 230 25,966 Adjusted operating income (loss) $ 63,655 $ 47,210 $ (14,905 ) $ — $ 95,960 Other information: Capital expenditures $ 5,434 $ 693 $ 7,297 $ — $ 13,424 Six Months Ended December 31, 2017 MSG Entertainment MSG Sports Corporate and Other Purchase Total Revenues $ 435,497 $ 346,020 $ — $ — $ 781,517 Direct operating expenses 252,691 180,585 41 2,300 435,617 Selling, general and administrative expenses (a) 89,905 92,664 45,285 24 227,878 Depreciation and amortization (b) 8,523 3,755 39,889 8,923 61,090 Operating income (loss) $ 84,378 $ 69,016 $ (85,215 ) $ (11,247 ) $ 56,932 Earnings in equity method investments 2,117 Interest income 9,764 Interest expense (7,509 ) Miscellaneous expense (e) (250 ) Income from operations before income taxes $ 61,054 Reconciliation of operating income (loss) to adjusted operating income (loss): Operating income (loss) $ 84,378 $ 69,016 $ (85,215 ) $ (11,247 ) $ 56,932 Add back: Share-based compensation 6,952 8,141 11,723 — 26,816 Depreciation and amortization 8,523 3,755 39,889 8,923 61,090 Other purchase accounting adjustments — — — 2,324 2,324 Adjusted operating income (loss) $ 99,853 $ 80,912 $ (33,603 ) $ — $ 147,162 Other information: Capital expenditures (c) $ 11,113 $ 1,559 $ 115,012 $ — $ 127,684 Six Months Ended December 31, 2016 MSG Entertainment MSG Sports Corporate and Other Purchase Total Revenues $ 303,183 $ 323,662 $ — $ — $ 626,845 Direct operating expenses 198,322 179,758 — — 378,080 Selling, general and administrative expenses (a) 49,882 88,859 32,540 — 171,281 Depreciation and amortization (b) (d) 5,059 5,523 41,034 460 52,076 Operating income (loss) $ 49,920 $ 49,522 $ (73,574 ) $ (460 ) $ 25,408 Loss in equity method investments (2,182 ) Interest income 5,091 Interest expense (901 ) Miscellaneous income (e) 1,405 Income from operations before income taxes $ 28,821 Reconciliation of operating income (loss) to adjusted operating income (loss): Operating income (loss) $ 49,920 $ 49,522 $ (73,574 ) $ (460 ) $ 25,408 Add back: Share-based compensation 7,615 7,584 4,899 — 20,098 Depreciation and amortization 5,059 5,523 41,034 460 52,076 Adjusted operating income (loss) $ 62,594 $ 62,629 $ (27,641 ) $ — $ 97,582 Other information: Capital expenditures $ 6,794 $ 2,357 $ 12,615 $ — $ 21,766 _________________ (a) Corporate and Other ’s selling, general and administrative expenses primarily consist of unallocated corporate general and administrative costs. (b) Corporate and Other principally includes depreciation and amortization on The Garden, The Theater at Madison Square Garden, the Forum, and certain corporate property, equipment and leasehold improvement assets not allocated to the Company’s reportable segments. (c) Corporate and Other ’s capital expenditures for the three and six months ended December 31, 2017 are primarily associated with the purchase of land in London. See Note 7 for more information regarding this purchase. MSG Entertainment’s capital expenditures for the six months ended December 31, 2017 are primarily associated with certain investments with respect to Radio City Music Hall. (d) MSG Entertainment’s depreciation and amortization for the three and six months ended December 31, 2016 was reclassified to exclude the impact of purchase accounting adjustments related to the BCE acquisition. (e) Miscellaneous expense for the three and six months ended December 31, 2017 reflects a pre-tax non-cash impairment charge to write off the carrying value of one of the Company’s cost method investments. Miscellaneous income for the three and six months ended December 31, 2016 consists principally of the recovery of certain claims in connection with a third-party bankruptcy proceeding. </t>
  </si>
  <si>
    <t>Description of Business and Basis of Presentation (Details) - segments</t>
  </si>
  <si>
    <t>Sep. 30, 2015</t>
  </si>
  <si>
    <t>Number of Reportable Segments</t>
  </si>
  <si>
    <t>Percentage of ownership of business distributed to stockholders in Spin Off</t>
  </si>
  <si>
    <t>100.00%</t>
  </si>
  <si>
    <t>Accounting Policies (Details) - USD ($) $ in Thousands</t>
  </si>
  <si>
    <t>Consolidation, Less than Wholly Owned Subsidiary [Line Items]</t>
  </si>
  <si>
    <t>Due To Third Party Promoters</t>
  </si>
  <si>
    <t>Tao [Member]</t>
  </si>
  <si>
    <t>Lag period in recording company share of loss or income generated by majority-owned consolidated subsidiaries.</t>
  </si>
  <si>
    <t>3 months</t>
  </si>
  <si>
    <t>Accounting Policies - New Accounting Pronouncement (Details) - USD ($) $ in Thousands</t>
  </si>
  <si>
    <t>Accounting Standards Update 2016-09 [Member] | Retained Earnings (Accumulated Deficit) [Member]</t>
  </si>
  <si>
    <t>New Accounting Pronouncements or Change in Accounting Principle [Line Items]</t>
  </si>
  <si>
    <t>New Accounting Pronouncement or Change in Accounting Principle, Cumulative Effect of Change on Equity or Net Assets</t>
  </si>
  <si>
    <t>Accounting Standards Update 2016-09 [Member] | Additional Paid-In Capital [Member]</t>
  </si>
  <si>
    <t>Not Yet Adopted [Member]</t>
  </si>
  <si>
    <t>Defined Benefit Plan, Net Periodic Benefit Cost</t>
  </si>
  <si>
    <t>Defined Benefit Plan, Service Cost</t>
  </si>
  <si>
    <t>Acquisitions (Narrative) (Details)</t>
  </si>
  <si>
    <t>Nov. 20, 2017</t>
  </si>
  <si>
    <t>Jul. 28, 2017</t>
  </si>
  <si>
    <t>CLG [Member]</t>
  </si>
  <si>
    <t>Business Acquisition [Line Items]</t>
  </si>
  <si>
    <t>Business Acquisition, Percentage of Voting Interests Acquired</t>
  </si>
  <si>
    <t>65.00%</t>
  </si>
  <si>
    <t>Obscura [Member]</t>
  </si>
  <si>
    <t>Computation of Earnings per Common Share (Details) - shares shares in Thousands</t>
  </si>
  <si>
    <t>Weighted-average shares for basic EPS</t>
  </si>
  <si>
    <t>Dilutive effect of shares issuable under share-based compensation plans</t>
  </si>
  <si>
    <t>Weighted-average shares for diluted EPS</t>
  </si>
  <si>
    <t>Anti-dilutive shares</t>
  </si>
  <si>
    <t>Team Personnel Transactions (Details) - USD ($) $ in Thousands</t>
  </si>
  <si>
    <t>Provisions for Team Personnel Transactions net of insurance recoveries</t>
  </si>
  <si>
    <t>Investments and Loans to Nonconsolidated Affiliates (Details) - USD ($) $ in Thousands</t>
  </si>
  <si>
    <t>Schedule of Investments [Line Items]</t>
  </si>
  <si>
    <t>Investments</t>
  </si>
  <si>
    <t>Advances to Affiliates</t>
  </si>
  <si>
    <t>Azoff MSG Entertainment LLC [Member]</t>
  </si>
  <si>
    <t>Equity Method Investment, Ownership Percentage</t>
  </si>
  <si>
    <t>50.00%</t>
  </si>
  <si>
    <t>Cost-method Investments [Member] | Other Cost Method Investments [Member]</t>
  </si>
  <si>
    <t>Equity Method Investments [Member] | Azoff MSG Entertainment LLC [Member]</t>
  </si>
  <si>
    <t>Commitments To Equity Method Investments</t>
  </si>
  <si>
    <t>Line of Credit Facility, Expiration Date</t>
  </si>
  <si>
    <t>Sep. 20,
		2020</t>
  </si>
  <si>
    <t>Advances to Affiliates, Interest Receivable</t>
  </si>
  <si>
    <t>Equity Method Investments [Member] | Brooklyn Bowl Las Vegas LLC [Member]</t>
  </si>
  <si>
    <t>35.00%</t>
  </si>
  <si>
    <t>74.00%</t>
  </si>
  <si>
    <t>Equity Method Investment, Ownership Percentage after Change</t>
  </si>
  <si>
    <t>20.00%</t>
  </si>
  <si>
    <t>Proceeds from Notes Payable</t>
  </si>
  <si>
    <t>Equity Method Investments [Member] | Tribeca Enterprises, LLC [Member]</t>
  </si>
  <si>
    <t>[1],[5]</t>
  </si>
  <si>
    <t>Jun. 30,
		2021</t>
  </si>
  <si>
    <t>Equity Method Investments [Member] | Other Equity Method Investee [Member]</t>
  </si>
  <si>
    <t>Equity Method Investments [Member] | Payment in Kind (PIK) Note [Member] | Tribeca Enterprises, LLC [Member]</t>
  </si>
  <si>
    <t>In connection with the Company’s investments in AMSGE and Tribeca Enterprises, the Company provides $100,000 and $17,500 revolving credit facilities to these entities, respectively. Pursuant to their terms, the AMSGE and Tribeca Enterprises revolving credit facilities will terminate on September 20, 2020 and June 30, 2021, respectively.</t>
  </si>
  <si>
    <t>Represents the outstanding loan balance, inclusive of amounts due to the Company for interest of $92 as of June 30, 2017.</t>
  </si>
  <si>
    <t>As of June 30, 2017, the Company was entitled to receive back its capital, which was 74% of BBLV’s total capital, plus a preferred return, after which the Company would own a 20% interest in BBLV. As of December 31, 2017, the Company now owns a 35% interest in BBLV with no preferred return, as a result of an amendment to the BBLV’s operating agreement.</t>
  </si>
  <si>
    <t>Represents the outstanding loan balance, inclusive of amounts due to the Company for interest of $62 as of June 30, 2017. In December 2017, in connection with the amendment of the BBLV’s operating agreement, the Company received a payment of $2,662, which represented the outstanding loan principal and accrued interest balance. In addition, the Company recognized interest income of $938 for the three and six months ended December 31, 2017, which was received in connection with the repayment of the loan receivable since the loan balance was on a nonaccrual status.</t>
  </si>
  <si>
    <t>Includes outstanding payments-in-kind (“PIK”) interest of $1,392 and $870 as of December 31, 2017 and June 30, 2017, respectively. PIK interest owed does not reduce availability under the revolving credit facility.</t>
  </si>
  <si>
    <t>Property and Equipment (Schedule of Property, Plant and Equipment) (Details) - USD ($) $ in Thousands</t>
  </si>
  <si>
    <t>Property, Plant and Equipment [Line Items]</t>
  </si>
  <si>
    <t>Property, Plant and Equipment, Gross</t>
  </si>
  <si>
    <t>Less accumulated depreciation and amortization</t>
  </si>
  <si>
    <t>Land [Member]</t>
  </si>
  <si>
    <t>Building [Member]</t>
  </si>
  <si>
    <t>Leasehold Improvements [Member]</t>
  </si>
  <si>
    <t>Equipment [Member]</t>
  </si>
  <si>
    <t>Aircraft [Member]</t>
  </si>
  <si>
    <t>Furniture and Fixtures [Member]</t>
  </si>
  <si>
    <t>Construction in Progress [Member]</t>
  </si>
  <si>
    <t>Property and Equipment (Narrative - Capital Expenditures) (Details) £ in Thousands, $ in Thousands</t>
  </si>
  <si>
    <t>Dec. 31, 2017USD ($)</t>
  </si>
  <si>
    <t>Dec. 31, 2016USD ($)</t>
  </si>
  <si>
    <t>Dec. 31, 2017GBP (£)</t>
  </si>
  <si>
    <t>Capital expenditures</t>
  </si>
  <si>
    <t>London [Member] | Land [Member]</t>
  </si>
  <si>
    <t>Payments for Other Taxes</t>
  </si>
  <si>
    <t>London [Member] | Other Current Assets [Member] | Land [Member]</t>
  </si>
  <si>
    <t>Value Added Tax Receivable</t>
  </si>
  <si>
    <t>Property and Equipment (Narrative - Depreciation and Amortization) (Details) - USD ($) $ in Thousands</t>
  </si>
  <si>
    <t>Property and Equipment [Abstract]</t>
  </si>
  <si>
    <t>Depreciation and Amortization on Property and Equipment</t>
  </si>
  <si>
    <t>Goodwill and Intangible Assets (Carrying Amount of Goodwill By Reportable Segment) (Details) - USD ($) $ in Thousands</t>
  </si>
  <si>
    <t>Sep. 30, 2017</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Trade Names [Member]</t>
  </si>
  <si>
    <t>Venue Management Contracts [Member]</t>
  </si>
  <si>
    <t>Favorable Lease Assets [Member]</t>
  </si>
  <si>
    <t>Season Ticket Holder Relationships [Member]</t>
  </si>
  <si>
    <t>Non-compete Agreements [Member]</t>
  </si>
  <si>
    <t>Festival Rights [Member]</t>
  </si>
  <si>
    <t>Other Intangible Assets [Member]</t>
  </si>
  <si>
    <t>Goodwill and Intangible Assets (Amortization Expense - Narrative) (Details) - USD ($) $ in Thousands</t>
  </si>
  <si>
    <t>Amortization of Intangible Assets</t>
  </si>
  <si>
    <t>Rent Expense [Member] | Favorable Lease Assets [Member]</t>
  </si>
  <si>
    <t>Commitments and Contingencies (Legal Matters) (Narrative) (Details)</t>
  </si>
  <si>
    <t>Loss Contingencies [Line Items]</t>
  </si>
  <si>
    <t>Fair Value Measurements (Schedule of  Assets Measured on Recurring Basis) (Details) - USD ($) $ in Thousands</t>
  </si>
  <si>
    <t>Fair Value, Assets And Liabilities Measured On Recurring And Nonrecurring Basis [Line Items]</t>
  </si>
  <si>
    <t>Total assets measured at fair value</t>
  </si>
  <si>
    <t>Commercial Paper [Member] | Level I [Member]</t>
  </si>
  <si>
    <t>Money market accounts [Member] | Level I [Member]</t>
  </si>
  <si>
    <t>Time deposits [Member] | Level I [Member]</t>
  </si>
  <si>
    <t>Available-for-sale Securities [Member] | Level I [Member]</t>
  </si>
  <si>
    <t>Fair Value Measurements (Schedule of Financial Instruments) (Details) - USD ($) $ in Thousands</t>
  </si>
  <si>
    <t>Jan. 31, 2017</t>
  </si>
  <si>
    <t>Schedule Of Financial Instruments [Line Items]</t>
  </si>
  <si>
    <t>Available-for-sale Securities, Cost Basis</t>
  </si>
  <si>
    <t>Available-for-sale Securities, Gross Unrealized Gain</t>
  </si>
  <si>
    <t>Notes Receivable [Member]</t>
  </si>
  <si>
    <t>Carrying Value Of Financial Instrument Assets</t>
  </si>
  <si>
    <t>Fair Value Of Financial Instrument Assets</t>
  </si>
  <si>
    <t>Available-for-sale Securities [Member]</t>
  </si>
  <si>
    <t>Debt [Member]</t>
  </si>
  <si>
    <t>Carry Value Of Financial Instrument Liabilities</t>
  </si>
  <si>
    <t>Fair Value Of Financial Instrument Liabilities</t>
  </si>
  <si>
    <t>Secured Debt [Member] | Tao [Member]</t>
  </si>
  <si>
    <t>Debt Instrument, Face Amount</t>
  </si>
  <si>
    <t>Debt Instrument, Term</t>
  </si>
  <si>
    <t>5 years</t>
  </si>
  <si>
    <t>Aggregate cost basis for available-for-sale securities, including transaction costs, was $23,222 as of December 31, 2017. The unrealized gain recorded in accumulated other comprehensive loss was $1,416 as of December 31, 2017. The fair value of the available-for-sale securities is determined based on quoted market prices in an active market at the New York Stock Exchange, which is classified within Level I of the fair value hierarchy.</t>
  </si>
  <si>
    <t>On January 31, 2017, TAO Group Intermediate Holdings LLC (“TAOIH”), TAO Group Operating LLC (“TAOG”) and certain of its subsidiaries entered into a $110,000 senior secured five-year term loan facility. The Company’s long-term debt is classified within Level II of the fair value hierarchy as it is valued using quoted indices of similar securities for which the inputs are readily observable.</t>
  </si>
  <si>
    <t>Fair Value Measurements (Contingent Consideration) (Details) - USD ($) $ in Thousands</t>
  </si>
  <si>
    <t>Fair Value, Liabilities Measured on Recurring Basis, Unobservable Input Reconciliation [Line Items]</t>
  </si>
  <si>
    <t>Business Acquisition, Contingent Consideration, Cash Payment in the Period</t>
  </si>
  <si>
    <t>Business Combination, Contingent Consideration Arrangements, Range of Outcomes, Value, High</t>
  </si>
  <si>
    <t>Business Acquisition Contingent Consideration Profitability Measurements Term And Period</t>
  </si>
  <si>
    <t>3 years</t>
  </si>
  <si>
    <t>Fair Value, Inputs, Level 3 [Member] | CLG [Member]</t>
  </si>
  <si>
    <t>Business Combination, Contingent Consideration, Liability</t>
  </si>
  <si>
    <t>Fair Value, Inputs, Level 3 [Member] | Tao [Member]</t>
  </si>
  <si>
    <t>Credit Facilities (Narrative) (Details) - USD ($)</t>
  </si>
  <si>
    <t>Jan. 25, 2017</t>
  </si>
  <si>
    <t>Sep. 30, 2016</t>
  </si>
  <si>
    <t>Knicks [Member] | Collateral Pledged [Member] | Revolving Credit Facility [Member]</t>
  </si>
  <si>
    <t>Line of Credit Facility [Line Items]</t>
  </si>
  <si>
    <t>Line of Credit Facility, Maximum Borrowing Capacity</t>
  </si>
  <si>
    <t>Debt Instrument, Covenant Description</t>
  </si>
  <si>
    <t>a debt service ratio of 1.5:1.0 over a trailing four quarter period</t>
  </si>
  <si>
    <t>Debt Instrument, Covenant Compliance</t>
  </si>
  <si>
    <t>Knicks LLC was in compliance with this financial covenant.</t>
  </si>
  <si>
    <t>Debt Instrument, Interest Rate Terms</t>
  </si>
  <si>
    <t>Borrowings bear interest at a floating rate, which at the option of Knicks LLC may be either (i) a base rate plus a margin ranging from 0.00% to 0.125% per annum or (ii) LIBOR plus a margin ranging from 1.00% to 1.125% per annum.</t>
  </si>
  <si>
    <t>Line of Credit Facility, Amount Outstanding</t>
  </si>
  <si>
    <t>Debt Instrument, Collateral</t>
  </si>
  <si>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si>
  <si>
    <t>Debt Instrument, Subjective Acceleration Clause</t>
  </si>
  <si>
    <t>Knicks LLC is required to make mandatory prepayments in certain circumstances, including without limitation if the maximum available amount under the Knicks Revolving Credit Facility is greater than 350% of qualified revenues.</t>
  </si>
  <si>
    <t>Debt Instrument, Restrictive Covenants</t>
  </si>
  <si>
    <t>The Knicks Credit Agreement contains certain restrictions on the ability of Knicks LLC to take certain actions as provided in (and subject to various exceptions and baskets set forth in) the Knicks Credit Agreement, including the following: (i) incurring additional indebtedness and contingent liabilities; (ii) creating liens on certain assets; (iii) making restricted payments during the continuance of an event of default under the Knicks Credit Agreement; (iv) engaging in sale and leaseback transactions; (v) merging or consolidating; and (vi) taking certain actions that would invalidate the secured lenders’ liens on any Knicks LLC’s collateral.</t>
  </si>
  <si>
    <t>Knicks [Member] | Collateral Pledged [Member] | Minimum [Member] | Revolving Credit Facility [Member]</t>
  </si>
  <si>
    <t>Line of Credit Facility, Commitment Fee Percentage</t>
  </si>
  <si>
    <t>0.20%</t>
  </si>
  <si>
    <t>Knicks [Member] | Collateral Pledged [Member] | Maximum [Member] | Revolving Credit Facility [Member]</t>
  </si>
  <si>
    <t>0.25%</t>
  </si>
  <si>
    <t>Knicks [Member] | Uncollateralized [Member] | Revolving Credit Facility [Member]</t>
  </si>
  <si>
    <t>364 days</t>
  </si>
  <si>
    <t>Refinanced or Renewal, Description</t>
  </si>
  <si>
    <t>Knicks LLC renewed this facility with the lender on the same terms effective as of September 29, 2017.</t>
  </si>
  <si>
    <t>Rangers [Member] | Collateral Pledged [Member] | Revolving Credit Facility [Member]</t>
  </si>
  <si>
    <t>Rangers LLC was in compliance with this financial covenant</t>
  </si>
  <si>
    <t>Borrowings bear interest at a floating rate, which at the option of Rangers LLC may be either (i) a base rate plus a margin ranging from 0.125% to 0.50% per annum or (ii) LIBOR plus a margin ranging from 1.125% to 1.50% per annum.</t>
  </si>
  <si>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si>
  <si>
    <t>Rangers LLC is required to make mandatory prepayments in certain circumstances, including without limitation if the maximum available amount under the Rangers Revolving Credit Facility is less than 17% of qualified revenues.</t>
  </si>
  <si>
    <t>The Rangers Credit Agreement contains certain restrictions on the ability of Rangers LLC to take certain actions as provided in (and subject to various exceptions and baskets set forth in) the Rangers Credit Agreement, including the following: (i) incurring additional indebtedness and contingent liabilities; (ii) creating liens on certain assets; (iii) making restricted payments during the continuance of an event of default under the Rangers Credit Agreement; (iv) engaging in sale and leaseback transactions; (v) merging or consolidating; and (vi) taking certain actions that would invalidate the secured lenders’ liens on any of Rangers LLC’s assets securing the obligations under the Rangers Revolving Credit Facility.</t>
  </si>
  <si>
    <t>Rangers [Member] | Collateral Pledged [Member] | Minimum [Member] | Revolving Credit Facility [Member]</t>
  </si>
  <si>
    <t>0.375%</t>
  </si>
  <si>
    <t>Rangers [Member] | Collateral Pledged [Member] | Maximum [Member] | Revolving Credit Facility [Member]</t>
  </si>
  <si>
    <t>0.625%</t>
  </si>
  <si>
    <t>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t>
  </si>
  <si>
    <t>TAOIH was in compliance with the financial covenants of the TAO Credit Facilities as of September 24, 2017 (the most recent date at which compliance was assessed under the TAO Credit Facilities).</t>
  </si>
  <si>
    <t>Borrowings bear interest at a floating rate, which at the option of TAOG may be either (i) a base rate plus a margin ranging from 6.50% to 7.00% per annum or (ii) LIBOR plus a margin ranging from 7.50% to 8.00% per annum.</t>
  </si>
  <si>
    <t>0.50%</t>
  </si>
  <si>
    <t>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t>
  </si>
  <si>
    <t>TAOG is also required to make mandatory prepayments under the TAO Credit Facilities in certain circumstances, including, without limitation, 75% of excess cash flow, with a step-down to 50% when the total net leverage ratio is less than 2.00:1.00.</t>
  </si>
  <si>
    <t>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t>
  </si>
  <si>
    <t>Debt Instrument, Payment Terms</t>
  </si>
  <si>
    <t>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8 per quarter initially, stepping up over time to $4,125 per quarter by March 31, 2021 and through the final maturity date of the TAO Term Loan Facility with the final balance payable on such maturity date.</t>
  </si>
  <si>
    <t>Tao [Member] | Collateral Pledged [Member] | Revolving Credit Facility [Member]</t>
  </si>
  <si>
    <t>Long-term Debt, Percentage Bearing Variable Interest, Percentage Rate</t>
  </si>
  <si>
    <t>9.25%</t>
  </si>
  <si>
    <t>Interest Paid</t>
  </si>
  <si>
    <t>Capital Expenditures [Member] | Tao [Member]</t>
  </si>
  <si>
    <t>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t>
  </si>
  <si>
    <t>Credit Facilities (Debt Outstanding and Deferred Financing Costs) (Details) - Secured Debt [Member] - Tao [Member] - USD ($) $ in Thousands</t>
  </si>
  <si>
    <t>Other Current Liabilities [Member]</t>
  </si>
  <si>
    <t>Debt Instrument [Line Items]</t>
  </si>
  <si>
    <t>Long-term Debt, Gross</t>
  </si>
  <si>
    <t>Debt Issuance Costs, Net</t>
  </si>
  <si>
    <t>Long-term Debt, Net</t>
  </si>
  <si>
    <t>Other Noncurrent Liabilities [Member]</t>
  </si>
  <si>
    <t>Liability [Member]</t>
  </si>
  <si>
    <t>Credit Facilities (Other Deferred Financing Costs) (Details) - USD ($) $ in Thousands</t>
  </si>
  <si>
    <t>Other Current Assets [Member]</t>
  </si>
  <si>
    <t>Other Assets [Member]</t>
  </si>
  <si>
    <t>Pension Plans and Other Postretirement Benefit Plan (Schedule of Net Periodic Benefit Cost) (Details) - USD ($) $ in Thousands</t>
  </si>
  <si>
    <t>Pension Plans [Member]</t>
  </si>
  <si>
    <t>Defined Benefit Plan, Net Periodic Benefit Cost [Abstract]</t>
  </si>
  <si>
    <t>Service cost</t>
  </si>
  <si>
    <t>Interest cost</t>
  </si>
  <si>
    <t>Expected return on plan assets</t>
  </si>
  <si>
    <t>Recognized actuarial loss</t>
  </si>
  <si>
    <t>Amortization of unrecognized prior service cost (credit)</t>
  </si>
  <si>
    <t>Net periodic benefit cost</t>
  </si>
  <si>
    <t>Postretirement Plan [Member]</t>
  </si>
  <si>
    <t>Defined Contribution Plan (Schedule of Defined Contribution Plans) (Details) - USD ($) $ in Thousands</t>
  </si>
  <si>
    <t>MSG Saving Plans [Member]</t>
  </si>
  <si>
    <t>Defined Contribution Plan Disclosure [Line Items]</t>
  </si>
  <si>
    <t>Defined Contribution Plan, Cost Recognized</t>
  </si>
  <si>
    <t>MSG Union Plan [Member]</t>
  </si>
  <si>
    <t>Share-based Compensation (Details) - USD ($) $ in Thousands</t>
  </si>
  <si>
    <t>Allocated Share-based Compensation Expense</t>
  </si>
  <si>
    <t>Schedule of Share-based Compensation, Restricted Stock Units Award Activity (Details) - Restricted Stock Units (RSUs) [Member] - $ / shares shares in Thousands</t>
  </si>
  <si>
    <t>Share-based Compensation Arrangement by Share-based Payment Award [Line Items]</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ing Balance</t>
  </si>
  <si>
    <t>Non-Performance Vesting [Member]</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Performance Vesting [Member]</t>
  </si>
  <si>
    <t>Share-based Compensation Restricted Stock Units Awards Activity (Narrative) (Details) - USD ($) $ / shares in Units, shares in Thousands, $ in Thousands</t>
  </si>
  <si>
    <t>Payments Related to Tax Withholding for Share-based Compensation</t>
  </si>
  <si>
    <t>Restricted Stock Units (RSUs) [Member]</t>
  </si>
  <si>
    <t>Share-based Compensation Arrangement by Share-based Payment Award, Equity Instruments Other than Options, Vested in Period, Fair Value</t>
  </si>
  <si>
    <t>Shares Paid for Tax Withholding for Share Based Compensation</t>
  </si>
  <si>
    <t>Share-based Compensation Schedule of Share-based Compensation Activities, Stock Options (Details) $ / shares in Units, shares in Thousands, $ in Thousands</t>
  </si>
  <si>
    <t>Dec. 31, 2017USD ($)$ / sharesshares</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Outstanding, Weighted Average Exercise Price | $ / shares</t>
  </si>
  <si>
    <t>Share-based Compensation Arrangement by Share-based Payment Award, Options, Outstanding, Weighted Average Remaining Contractual Term</t>
  </si>
  <si>
    <t>9 years 11 months 17 days</t>
  </si>
  <si>
    <t>Share-based Compensation Arrangement by Share-based Payment Award, Options, Vested and Expected to Vest, Outstanding, Aggregate Intrinsic Value | $</t>
  </si>
  <si>
    <t>Share-based Compensation Arrangement by Share-based Payment Award, Options, Exercisable, Weighted Average Exercise Price | $ / shares</t>
  </si>
  <si>
    <t>Share-based Compensation Arrangement by Share-based Payment Award, Options, Exercisable, Weighted Average Remaining Contractual Term</t>
  </si>
  <si>
    <t>0 years</t>
  </si>
  <si>
    <t>Share-based Compensation Arrangement by Share-based Payment Award, Options, Exercisable, Intrinsic Value | $</t>
  </si>
  <si>
    <t>Share-based Compensation Arrangement by Share-based Payment Award, Options, Outstanding, Number</t>
  </si>
  <si>
    <t>Share-based Compensation, Shares Authorized under Stock Option Plans, Exercise Price Range, Number of Exercisable Options</t>
  </si>
  <si>
    <t>Share-based Compensation Stock Option Awards Activities (Narrative) (Details) shares in Thousands</t>
  </si>
  <si>
    <t>Dec. 31, 2017$ / sharesshares</t>
  </si>
  <si>
    <t>Share-based Compensation Arrangement by Share-based Payment Award, Options, Grants in Period, Gross | shares</t>
  </si>
  <si>
    <t>Share-based Compensation Arrangement by Share-based Payment Award, Award Vesting Period</t>
  </si>
  <si>
    <t>Share-based Compensation Arrangement by Share-based Payment Award, Options, Grants in Period, Weighted Average Grant Date Fair Value | $ / shares</t>
  </si>
  <si>
    <t>Maximum [Member]</t>
  </si>
  <si>
    <t>10 years</t>
  </si>
  <si>
    <t>Share-based Compensation Schedule of Stock Option Assumptions (Details)</t>
  </si>
  <si>
    <t>Share-based Compensation Arrangement by Share-based Payment Award, Fair Value Assumptions, Expected Term</t>
  </si>
  <si>
    <t>6 years</t>
  </si>
  <si>
    <t>Share-based Compensation Arrangement by Share-based Payment Award, Fair Value Assumptions, Weighted Average Volatility Rate</t>
  </si>
  <si>
    <t>20.38%</t>
  </si>
  <si>
    <t>Share-based Compensation Arrangement by Share-based Payment Award, Fair Value Assumptions, Risk Free Interest Rate</t>
  </si>
  <si>
    <t>2.22%</t>
  </si>
  <si>
    <t>Stock Repurchase Program (Details) - USD ($) shares in Thousands</t>
  </si>
  <si>
    <t>Sep. 11, 2015</t>
  </si>
  <si>
    <t>Equity, Class of Treasury Stock [Line Items]</t>
  </si>
  <si>
    <t>Stock Repurchase Program, Authorized Amount</t>
  </si>
  <si>
    <t>Treasury Stock, Value, Acquired, Cost Method</t>
  </si>
  <si>
    <t>Stock Repurchase Program, Remaining Authorized Repurchase Amount</t>
  </si>
  <si>
    <t>Share Repurchase Program [Member]</t>
  </si>
  <si>
    <t>Treasury Stock, Shares, Acquired</t>
  </si>
  <si>
    <t>Accumulated Other Comprehensive Loss (Details) - USD ($) $ in Thousands</t>
  </si>
  <si>
    <t>Accumulated Other Comprehensive (Income) Loss, Pension and Other Postretirement Benefit Plans, Adjustment, Net of Tax [Roll Forward]</t>
  </si>
  <si>
    <t>Accumulated Other Comprehensive Income (Loss), Pension and Postretirement, Beginning Balance</t>
  </si>
  <si>
    <t>Other Comprehensive (Income) Loss, Reclassification Adjustment from AOCI, Pension and Other Postretirement Benefit Plans, before Tax</t>
  </si>
  <si>
    <t>Other Comprehensive (Income) Loss, Pension and Other Postretirement Benefit Plans, Adjustment, Net of Tax (If Applicable)</t>
  </si>
  <si>
    <t>Accumulated Other Comprehensive Income (Loss), Pension and Postretirement Benefit Plans, Ending Balance</t>
  </si>
  <si>
    <t>Accumulated Other Comprehensive Income (Loss), Cumulative Translation Adjustments [Roll Forward]</t>
  </si>
  <si>
    <t>Other Comprehensive Income (Loss), Foreign Currency Transaction and Translation Adjustment, Net of Tax</t>
  </si>
  <si>
    <t>Accumulated Other Comprehensive Income (Loss), Foreign Currency Translation Adjustment, Net of Tax, Ending Balance</t>
  </si>
  <si>
    <t>Accumulated Other Comprehensive Income (Loss), Available-for-sale Securities Adjustment, Net of Tax [Roll Forward]</t>
  </si>
  <si>
    <t>Accumulated Other Comprehensive Income (Loss), Available-for-sale Securities, Beginning Balance</t>
  </si>
  <si>
    <t>Other Comprehensive Income (Loss), Available-for-sale Securities Adjustment, Net of Tax (If Applicable)</t>
  </si>
  <si>
    <t>Accumulated Other Comprehensive Income (Loss), Available-for-sale Securities, Ending Balance</t>
  </si>
  <si>
    <t>AOCI Including Portion Attributable to Noncontrolling Interest, Net of Tax [Roll Forward]</t>
  </si>
  <si>
    <t>Accumulated Other Comprehensive Income (Loss), Net of Tax, Beginning Balance</t>
  </si>
  <si>
    <t>Other Comprehensive Income (Loss), before Reclassifications, before Tax</t>
  </si>
  <si>
    <t>Reclassification from Accumulated Other Comprehensive Income, Current Period, before Tax</t>
  </si>
  <si>
    <t>Other Comprehensive Income (Loss), Tax</t>
  </si>
  <si>
    <t>Accumulated Other Comprehensive Income (Loss), Net of Tax, Ending Balance</t>
  </si>
  <si>
    <t>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t>
  </si>
  <si>
    <t>Income Taxes (Overview - Narrative) (Details) - USD ($) $ in Thousands</t>
  </si>
  <si>
    <t>Jun. 30, 2018</t>
  </si>
  <si>
    <t>Income Taxes [Line Items]</t>
  </si>
  <si>
    <t>Effective Income Tax Rate Reconciliation, at Federal Statutory Income Tax Rate, Percent</t>
  </si>
  <si>
    <t>28.00%</t>
  </si>
  <si>
    <t>Income Tax Expense (Benefit)</t>
  </si>
  <si>
    <t>Before Tax Cuts and Job Act [Member]</t>
  </si>
  <si>
    <t>Scenario, Forecast [Member] | Subsequent Event [Member] | After Tax Cuts and Job Act [Member]</t>
  </si>
  <si>
    <t>21.00%</t>
  </si>
  <si>
    <t>Income Taxes Income Taxes (Rate Reconciliation - Narrative) (Details) - USD ($) $ in Thousands</t>
  </si>
  <si>
    <t>Effective Income Tax Rate Reconciliation, Change in Deferred Tax Assets Valuation Allowance, Amount</t>
  </si>
  <si>
    <t>Available-for-sale Securities, Income Tax Expense on Change in Unrealized Holding Gain (Loss)</t>
  </si>
  <si>
    <t>Effective Income Tax Rate Reconciliation, State and Local Income Taxes, Amount</t>
  </si>
  <si>
    <t>Effective Income Tax Rate Reconciliation, Nondeductible Expense, Amount</t>
  </si>
  <si>
    <t>US Federal Tax Authority [Member]</t>
  </si>
  <si>
    <t>Effective Income Tax Rate Reconciliation, Other Adjustments, Amount</t>
  </si>
  <si>
    <t>US Federal Tax Authority [Member] | Change In Enacted Tax Rate [Member]</t>
  </si>
  <si>
    <t>Effective Income Tax Rate Reconciliation, Change in Enacted Tax Rate, Amount</t>
  </si>
  <si>
    <t>US Federal Tax Authority [Member] | Change In Tax Rule On Deduction Limitation [Member]</t>
  </si>
  <si>
    <t>Effective Income Tax Rate Reconciliation, Other Reconciling Items, Amount</t>
  </si>
  <si>
    <t>State and Local Jurisdiction [Member]</t>
  </si>
  <si>
    <t>Income Taxes Income Taxes (Unrecognized Tax Benefits - Narrative) (Details) - USD ($) $ in Thousands</t>
  </si>
  <si>
    <t>Unrecognized Tax Benefits</t>
  </si>
  <si>
    <t>Related Party Transactions (Ownership Percentage) (Details)</t>
  </si>
  <si>
    <t>Related Party Ownership Percentage [Line Items]</t>
  </si>
  <si>
    <t>Aggregate Voting Power Held By Related Party</t>
  </si>
  <si>
    <t>71.30%</t>
  </si>
  <si>
    <t>Common Class A [Member]</t>
  </si>
  <si>
    <t>Percentage of Common Stock Owned by Related Party</t>
  </si>
  <si>
    <t>2.80%</t>
  </si>
  <si>
    <t>Common Class B [Member]</t>
  </si>
  <si>
    <t>Related Party Transactions (Transactions by Type) (Details) - USD ($) $ in Thousands</t>
  </si>
  <si>
    <t>Revenues</t>
  </si>
  <si>
    <t>Consulting fees</t>
  </si>
  <si>
    <t>Advertising expenses</t>
  </si>
  <si>
    <t>Other, net</t>
  </si>
  <si>
    <t>MSG Networks [Member]</t>
  </si>
  <si>
    <t>Corporate general and administrative, net</t>
  </si>
  <si>
    <t>Related Party Transactions (Narative) (Details) - USD ($) $ in Thousands</t>
  </si>
  <si>
    <t>Jun. 30, 2016</t>
  </si>
  <si>
    <t>MSG Networks [Member] | Service Agreement [Member]</t>
  </si>
  <si>
    <t>Related Party Transaction, Amounts of Transaction</t>
  </si>
  <si>
    <t>MSG Networks [Member] | Transition Service Agreement [Member]</t>
  </si>
  <si>
    <t>Initial Direct Costs Incurred Related to Leases</t>
  </si>
  <si>
    <t>Other Assets [Member] | Azoff MSG Entertainment LLC [Member]</t>
  </si>
  <si>
    <t>Initial Direct Costs Capitalized Related To Leases</t>
  </si>
  <si>
    <t>Segment Information Segment Information (Narrative) (Details)</t>
  </si>
  <si>
    <t>Dec. 31, 2017segments</t>
  </si>
  <si>
    <t>Segment Reporting (Narrative) [Abstract]</t>
  </si>
  <si>
    <t>Segment Information (Schedule of Segment Reporting Information by Segment) (Details) - USD ($) $ in Thousands</t>
  </si>
  <si>
    <t>Segment Reporting Information [Line Items]</t>
  </si>
  <si>
    <t>Direct operating expenses</t>
  </si>
  <si>
    <t>Selling, general and administrative expenses</t>
  </si>
  <si>
    <t>Operating income (loss)</t>
  </si>
  <si>
    <t>Interest income</t>
  </si>
  <si>
    <t>Reconciliation of operating income (loss) to adjusted operating income (loss):</t>
  </si>
  <si>
    <t>Other purchase accounting adjustments</t>
  </si>
  <si>
    <t>Adjusted operating income (loss)</t>
  </si>
  <si>
    <t>Other Information:</t>
  </si>
  <si>
    <t>Operating Segments [Member] | Madison Square Garden Entertainment [Member]</t>
  </si>
  <si>
    <t>[6]</t>
  </si>
  <si>
    <t>[7]</t>
  </si>
  <si>
    <t>Operating Segments [Member] | Madison Square Garden Sports [Member]</t>
  </si>
  <si>
    <t>Corporate and Other, Non-Segment [Member]</t>
  </si>
  <si>
    <t>[8]</t>
  </si>
  <si>
    <t>[9]</t>
  </si>
  <si>
    <t>Segment Reconciling Items for Purchase Accounting Adjustments [Member]</t>
  </si>
  <si>
    <t>MSG Entertainment’s depreciation and amortization for the three and six months ended December 31, 2016 was reclassified to exclude the impact of purchase accounting adjustments related to the BCE acquisition.</t>
  </si>
  <si>
    <t>Corporate and Other’s capital expenditures for the three and six months ended December 31, 2017 are primarily associated with the purchase of land in London. See Note 7 for more information regarding this purchase. MSG Entertainment’s capital expenditures for the six months ended December 31, 2017 are primarily associated with certain investments with respect to Radio City Music Hall.</t>
  </si>
  <si>
    <t>Corporate and Other’s selling, general and administrative expenses primarily consist of unallocated corporate general and administrative costs</t>
  </si>
  <si>
    <t>Corporate and Other principally includes depreciation and amortization on The Garden, The Theater at Madison Square Garden, the Forum, and certain corporate property, equipment and leasehold improvement assets not allocated to the Company’s reportable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636519</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19025439</v>
      </c>
    </row>
    <row r="15" spans="1:3">
      <c r="A15" s="3" t="s">
        <v>24</v>
      </c>
    </row>
    <row r="16" spans="1:3">
      <c r="A16" s="3" t="s">
        <v>23</v>
      </c>
      <c r="C16" s="4"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6" t="s">
        <v>243</v>
      </c>
    </row>
    <row r="4" spans="1:2">
      <c r="A4" s="3" t="s">
        <v>244</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125647</v>
      </c>
      <c r="C3" s="7" t="n">
        <v>1238114</v>
      </c>
    </row>
    <row r="4" spans="1:3">
      <c r="A4" s="3" t="s">
        <v>29</v>
      </c>
      <c r="B4" s="4" t="n">
        <v>23332</v>
      </c>
      <c r="C4" s="4" t="n">
        <v>34000</v>
      </c>
    </row>
    <row r="5" spans="1:3">
      <c r="A5" s="3" t="s">
        <v>30</v>
      </c>
      <c r="B5" s="4" t="n">
        <v>119158</v>
      </c>
      <c r="C5" s="4" t="n">
        <v>102085</v>
      </c>
    </row>
    <row r="6" spans="1:3">
      <c r="A6" s="3" t="s">
        <v>31</v>
      </c>
      <c r="B6" s="4" t="n">
        <v>1524</v>
      </c>
      <c r="C6" s="4" t="n">
        <v>2714</v>
      </c>
    </row>
    <row r="7" spans="1:3">
      <c r="A7" s="3" t="s">
        <v>32</v>
      </c>
      <c r="B7" s="4" t="n">
        <v>44132</v>
      </c>
      <c r="C7" s="4" t="n">
        <v>23358</v>
      </c>
    </row>
    <row r="8" spans="1:3">
      <c r="A8" s="3" t="s">
        <v>33</v>
      </c>
      <c r="B8" s="4" t="n">
        <v>41475</v>
      </c>
      <c r="C8" s="4" t="n">
        <v>49458</v>
      </c>
    </row>
    <row r="9" spans="1:3">
      <c r="A9" s="3" t="s">
        <v>34</v>
      </c>
      <c r="B9" s="4" t="n">
        <v>1355268</v>
      </c>
      <c r="C9" s="4" t="n">
        <v>1449729</v>
      </c>
    </row>
    <row r="10" spans="1:3">
      <c r="A10" s="3" t="s">
        <v>35</v>
      </c>
      <c r="B10" s="4" t="n">
        <v>247586</v>
      </c>
      <c r="C10" s="4" t="n">
        <v>242287</v>
      </c>
    </row>
    <row r="11" spans="1:3">
      <c r="A11" s="3" t="s">
        <v>36</v>
      </c>
      <c r="B11" s="4" t="n">
        <v>1235133</v>
      </c>
      <c r="C11" s="4" t="n">
        <v>1159271</v>
      </c>
    </row>
    <row r="12" spans="1:3">
      <c r="A12" s="3" t="s">
        <v>37</v>
      </c>
      <c r="B12" s="4" t="n">
        <v>256892</v>
      </c>
      <c r="C12" s="4" t="n">
        <v>256975</v>
      </c>
    </row>
    <row r="13" spans="1:3">
      <c r="A13" s="3" t="s">
        <v>38</v>
      </c>
      <c r="B13" s="4" t="n">
        <v>174850</v>
      </c>
      <c r="C13" s="4" t="n">
        <v>166850</v>
      </c>
    </row>
    <row r="14" spans="1:3">
      <c r="A14" s="3" t="s">
        <v>39</v>
      </c>
      <c r="B14" s="4" t="n">
        <v>392621</v>
      </c>
      <c r="C14" s="4" t="n">
        <v>380087</v>
      </c>
    </row>
    <row r="15" spans="1:3">
      <c r="A15" s="3" t="s">
        <v>40</v>
      </c>
      <c r="B15" s="4" t="n">
        <v>51921</v>
      </c>
      <c r="C15" s="4" t="n">
        <v>57554</v>
      </c>
    </row>
    <row r="16" spans="1:3">
      <c r="A16" s="3" t="s">
        <v>41</v>
      </c>
      <c r="B16" s="4" t="n">
        <v>3714271</v>
      </c>
      <c r="C16" s="4" t="n">
        <v>3712753</v>
      </c>
    </row>
    <row r="17" spans="1:3">
      <c r="A17" s="6" t="s">
        <v>42</v>
      </c>
    </row>
    <row r="18" spans="1:3">
      <c r="A18" s="3" t="s">
        <v>43</v>
      </c>
      <c r="B18" s="4" t="n">
        <v>38416</v>
      </c>
      <c r="C18" s="4" t="n">
        <v>24084</v>
      </c>
    </row>
    <row r="19" spans="1:3">
      <c r="A19" s="3" t="s">
        <v>44</v>
      </c>
      <c r="B19" s="4" t="n">
        <v>21197</v>
      </c>
      <c r="C19" s="4" t="n">
        <v>17576</v>
      </c>
    </row>
    <row r="20" spans="1:3">
      <c r="A20" s="3" t="s">
        <v>45</v>
      </c>
      <c r="B20" s="4" t="n">
        <v>436</v>
      </c>
      <c r="C20" s="4" t="n">
        <v>0</v>
      </c>
    </row>
    <row r="21" spans="1:3">
      <c r="A21" s="6" t="s">
        <v>46</v>
      </c>
    </row>
    <row r="22" spans="1:3">
      <c r="A22" s="3" t="s">
        <v>47</v>
      </c>
      <c r="B22" s="4" t="n">
        <v>69651</v>
      </c>
      <c r="C22" s="4" t="n">
        <v>138858</v>
      </c>
    </row>
    <row r="23" spans="1:3">
      <c r="A23" s="3" t="s">
        <v>48</v>
      </c>
      <c r="B23" s="4" t="n">
        <v>184131</v>
      </c>
      <c r="C23" s="4" t="n">
        <v>191344</v>
      </c>
    </row>
    <row r="24" spans="1:3">
      <c r="A24" s="3" t="s">
        <v>49</v>
      </c>
      <c r="B24" s="4" t="n">
        <v>390056</v>
      </c>
      <c r="C24" s="4" t="n">
        <v>390180</v>
      </c>
    </row>
    <row r="25" spans="1:3">
      <c r="A25" s="3" t="s">
        <v>50</v>
      </c>
      <c r="B25" s="4" t="n">
        <v>703887</v>
      </c>
      <c r="C25" s="4" t="n">
        <v>762042</v>
      </c>
    </row>
    <row r="26" spans="1:3">
      <c r="A26" s="3" t="s">
        <v>51</v>
      </c>
      <c r="B26" s="4" t="n">
        <v>105464</v>
      </c>
      <c r="C26" s="4" t="n">
        <v>105433</v>
      </c>
    </row>
    <row r="27" spans="1:3">
      <c r="A27" s="3" t="s">
        <v>52</v>
      </c>
      <c r="B27" s="4" t="n">
        <v>44919</v>
      </c>
      <c r="C27" s="4" t="n">
        <v>52997</v>
      </c>
    </row>
    <row r="28" spans="1:3">
      <c r="A28" s="3" t="s">
        <v>53</v>
      </c>
      <c r="B28" s="4" t="n">
        <v>27894</v>
      </c>
      <c r="C28" s="4" t="n">
        <v>29399</v>
      </c>
    </row>
    <row r="29" spans="1:3">
      <c r="A29" s="3" t="s">
        <v>54</v>
      </c>
      <c r="B29" s="4" t="n">
        <v>80324</v>
      </c>
      <c r="C29" s="4" t="n">
        <v>196436</v>
      </c>
    </row>
    <row r="30" spans="1:3">
      <c r="A30" s="3" t="s">
        <v>55</v>
      </c>
      <c r="B30" s="4" t="n">
        <v>72287</v>
      </c>
      <c r="C30" s="4" t="n">
        <v>65955</v>
      </c>
    </row>
    <row r="31" spans="1:3">
      <c r="A31" s="3" t="s">
        <v>56</v>
      </c>
      <c r="B31" s="4" t="n">
        <v>1034775</v>
      </c>
      <c r="C31" s="4" t="n">
        <v>1212262</v>
      </c>
    </row>
    <row r="32" spans="1:3">
      <c r="A32" s="3" t="s">
        <v>57</v>
      </c>
      <c r="B32" s="3" t="s">
        <v>58</v>
      </c>
      <c r="C32" s="3" t="s">
        <v>58</v>
      </c>
    </row>
    <row r="33" spans="1:3">
      <c r="A33" s="3" t="s">
        <v>59</v>
      </c>
      <c r="B33" s="4" t="n">
        <v>77819</v>
      </c>
      <c r="C33" s="4" t="n">
        <v>80630</v>
      </c>
    </row>
    <row r="34" spans="1:3">
      <c r="A34" s="6" t="s">
        <v>60</v>
      </c>
    </row>
    <row r="35" spans="1:3">
      <c r="A35" s="3" t="s">
        <v>61</v>
      </c>
      <c r="B35" s="4" t="n">
        <v>0</v>
      </c>
      <c r="C35" s="4" t="n">
        <v>0</v>
      </c>
    </row>
    <row r="36" spans="1:3">
      <c r="A36" s="3" t="s">
        <v>62</v>
      </c>
      <c r="B36" s="4" t="n">
        <v>2838120</v>
      </c>
      <c r="C36" s="4" t="n">
        <v>2832516</v>
      </c>
    </row>
    <row r="37" spans="1:3">
      <c r="A37" s="3" t="s">
        <v>63</v>
      </c>
      <c r="B37" s="4" t="n">
        <v>-242495</v>
      </c>
      <c r="C37" s="4" t="n">
        <v>-242077</v>
      </c>
    </row>
    <row r="38" spans="1:3">
      <c r="A38" s="3" t="s">
        <v>64</v>
      </c>
      <c r="B38" s="4" t="n">
        <v>27693</v>
      </c>
      <c r="C38" s="4" t="n">
        <v>-148410</v>
      </c>
    </row>
    <row r="39" spans="1:3">
      <c r="A39" s="3" t="s">
        <v>65</v>
      </c>
      <c r="B39" s="4" t="n">
        <v>-39449</v>
      </c>
      <c r="C39" s="4" t="n">
        <v>-34115</v>
      </c>
    </row>
    <row r="40" spans="1:3">
      <c r="A40" s="3" t="s">
        <v>66</v>
      </c>
      <c r="B40" s="4" t="n">
        <v>2584118</v>
      </c>
      <c r="C40" s="4" t="n">
        <v>2408163</v>
      </c>
    </row>
    <row r="41" spans="1:3">
      <c r="A41" s="3" t="s">
        <v>67</v>
      </c>
      <c r="B41" s="4" t="n">
        <v>17559</v>
      </c>
      <c r="C41" s="4" t="n">
        <v>11698</v>
      </c>
    </row>
    <row r="42" spans="1:3">
      <c r="A42" s="3" t="s">
        <v>68</v>
      </c>
      <c r="B42" s="4" t="n">
        <v>2601677</v>
      </c>
      <c r="C42" s="4" t="n">
        <v>2419861</v>
      </c>
    </row>
    <row r="43" spans="1:3">
      <c r="A43" s="3" t="s">
        <v>69</v>
      </c>
      <c r="B43" s="4" t="n">
        <v>3714271</v>
      </c>
      <c r="C43" s="4" t="n">
        <v>3712753</v>
      </c>
    </row>
    <row r="44" spans="1:3">
      <c r="A44" s="3" t="s">
        <v>22</v>
      </c>
    </row>
    <row r="45" spans="1:3">
      <c r="A45" s="6" t="s">
        <v>60</v>
      </c>
    </row>
    <row r="46" spans="1:3">
      <c r="A46" s="3" t="s">
        <v>70</v>
      </c>
      <c r="B46" s="4" t="n">
        <v>204</v>
      </c>
      <c r="C46" s="4" t="n">
        <v>204</v>
      </c>
    </row>
    <row r="47" spans="1:3">
      <c r="A47" s="3" t="s">
        <v>24</v>
      </c>
    </row>
    <row r="48" spans="1:3">
      <c r="A48" s="6" t="s">
        <v>60</v>
      </c>
    </row>
    <row r="49" spans="1:3">
      <c r="A49" s="3" t="s">
        <v>70</v>
      </c>
      <c r="B49" s="7" t="n">
        <v>45</v>
      </c>
      <c r="C49" s="7" t="n">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6" t="s">
        <v>255</v>
      </c>
    </row>
    <row r="4" spans="1:2">
      <c r="A4" s="3" t="s">
        <v>256</v>
      </c>
      <c r="B4" s="3"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6" t="s">
        <v>259</v>
      </c>
    </row>
    <row r="4" spans="1:2">
      <c r="A4" s="3" t="s">
        <v>260</v>
      </c>
      <c r="B4"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6" t="s">
        <v>212</v>
      </c>
    </row>
    <row r="4" spans="1:2">
      <c r="A4" s="3" t="s">
        <v>279</v>
      </c>
      <c r="B4" s="3" t="s">
        <v>280</v>
      </c>
    </row>
    <row r="5" spans="1:2">
      <c r="A5" s="3" t="s">
        <v>281</v>
      </c>
      <c r="B5" s="3" t="s">
        <v>282</v>
      </c>
    </row>
    <row r="6" spans="1:2">
      <c r="A6" s="3" t="s">
        <v>283</v>
      </c>
      <c r="B6" s="3" t="s">
        <v>284</v>
      </c>
    </row>
    <row r="7" spans="1:2">
      <c r="A7" s="3" t="s">
        <v>285</v>
      </c>
      <c r="B7" s="3" t="s">
        <v>286</v>
      </c>
    </row>
    <row r="8" spans="1:2">
      <c r="A8" s="3" t="s">
        <v>287</v>
      </c>
      <c r="B8" s="3"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55</v>
      </c>
    </row>
    <row r="4" spans="1:2">
      <c r="A4" s="3" t="s">
        <v>290</v>
      </c>
      <c r="B4" s="3"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2</v>
      </c>
      <c r="B1" s="2" t="s">
        <v>1</v>
      </c>
    </row>
    <row r="2" spans="1:2">
      <c r="B2" s="2" t="s">
        <v>2</v>
      </c>
    </row>
    <row r="3" spans="1:2">
      <c r="A3" s="6" t="s">
        <v>293</v>
      </c>
    </row>
    <row r="4" spans="1:2">
      <c r="A4" s="3" t="s">
        <v>294</v>
      </c>
      <c r="B4" s="3"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26</v>
      </c>
    </row>
    <row r="2" spans="1:3">
      <c r="A2" s="3" t="s">
        <v>72</v>
      </c>
      <c r="B2" s="8" t="n">
        <v>0.01</v>
      </c>
      <c r="C2" s="8" t="n">
        <v>0.01</v>
      </c>
    </row>
    <row r="3" spans="1:3">
      <c r="A3" s="3" t="s">
        <v>73</v>
      </c>
      <c r="B3" s="4" t="n">
        <v>15000000</v>
      </c>
      <c r="C3" s="4" t="n">
        <v>15000000</v>
      </c>
    </row>
    <row r="4" spans="1:3">
      <c r="A4" s="3" t="s">
        <v>74</v>
      </c>
      <c r="B4" s="4" t="n">
        <v>0</v>
      </c>
      <c r="C4" s="4" t="n">
        <v>0</v>
      </c>
    </row>
    <row r="5" spans="1:3">
      <c r="A5" s="3" t="s">
        <v>75</v>
      </c>
      <c r="B5" s="4" t="n">
        <v>1422000</v>
      </c>
      <c r="C5" s="4" t="n">
        <v>1433000</v>
      </c>
    </row>
    <row r="6" spans="1:3">
      <c r="A6" s="3" t="s">
        <v>22</v>
      </c>
    </row>
    <row r="7" spans="1:3">
      <c r="A7" s="3" t="s">
        <v>76</v>
      </c>
      <c r="B7" s="8" t="n">
        <v>0.01</v>
      </c>
      <c r="C7" s="8" t="n">
        <v>0.01</v>
      </c>
    </row>
    <row r="8" spans="1:3">
      <c r="A8" s="3" t="s">
        <v>77</v>
      </c>
      <c r="B8" s="4" t="n">
        <v>120000000</v>
      </c>
      <c r="C8" s="4" t="n">
        <v>120000000</v>
      </c>
    </row>
    <row r="9" spans="1:3">
      <c r="A9" s="3" t="s">
        <v>78</v>
      </c>
      <c r="B9" s="4" t="n">
        <v>19025000</v>
      </c>
      <c r="C9" s="4" t="n">
        <v>19014000</v>
      </c>
    </row>
    <row r="10" spans="1:3">
      <c r="A10" s="3" t="s">
        <v>24</v>
      </c>
    </row>
    <row r="11" spans="1:3">
      <c r="A11" s="3" t="s">
        <v>76</v>
      </c>
      <c r="B11" s="8" t="n">
        <v>0.01</v>
      </c>
      <c r="C11" s="8" t="n">
        <v>0.01</v>
      </c>
    </row>
    <row r="12" spans="1:3">
      <c r="A12" s="3" t="s">
        <v>77</v>
      </c>
      <c r="B12" s="4" t="n">
        <v>30000000</v>
      </c>
      <c r="C12" s="4" t="n">
        <v>30000000</v>
      </c>
    </row>
    <row r="13" spans="1:3">
      <c r="A13" s="3" t="s">
        <v>78</v>
      </c>
      <c r="B13" s="4" t="n">
        <v>4530000</v>
      </c>
      <c r="C13" s="4" t="n">
        <v>4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6" t="s">
        <v>220</v>
      </c>
    </row>
    <row r="4" spans="1:2">
      <c r="A4" s="3" t="s">
        <v>297</v>
      </c>
      <c r="B4"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228</v>
      </c>
    </row>
    <row r="4" spans="1:2">
      <c r="A4" s="3" t="s">
        <v>300</v>
      </c>
      <c r="B4"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6" t="s">
        <v>232</v>
      </c>
    </row>
    <row r="4" spans="1:2">
      <c r="A4" s="3" t="s">
        <v>303</v>
      </c>
      <c r="B4"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6" t="s">
        <v>235</v>
      </c>
    </row>
    <row r="4" spans="1:2">
      <c r="A4" s="3" t="s">
        <v>306</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43</v>
      </c>
    </row>
    <row r="4" spans="1:2">
      <c r="A4" s="3" t="s">
        <v>313</v>
      </c>
      <c r="B4" s="3" t="s">
        <v>314</v>
      </c>
    </row>
    <row r="5" spans="1:2">
      <c r="A5" s="3" t="s">
        <v>315</v>
      </c>
      <c r="B5"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6" t="s">
        <v>247</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51</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55</v>
      </c>
    </row>
    <row r="4" spans="1:2">
      <c r="A4" s="3" t="s">
        <v>328</v>
      </c>
      <c r="B4" s="3" t="s">
        <v>329</v>
      </c>
    </row>
    <row r="5" spans="1:2">
      <c r="A5" s="3" t="s">
        <v>330</v>
      </c>
      <c r="B5" s="3" t="s">
        <v>331</v>
      </c>
    </row>
    <row r="6" spans="1:2">
      <c r="A6" s="3" t="s">
        <v>332</v>
      </c>
      <c r="B6" s="3"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6" t="s">
        <v>263</v>
      </c>
    </row>
    <row r="4" spans="1:2">
      <c r="A4" s="3" t="s">
        <v>335</v>
      </c>
      <c r="B4" s="3"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6" t="s">
        <v>271</v>
      </c>
    </row>
    <row r="4" spans="1:2">
      <c r="A4" s="3" t="s">
        <v>338</v>
      </c>
      <c r="B4" s="3"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6" t="s">
        <v>82</v>
      </c>
    </row>
    <row r="4" spans="1:6">
      <c r="A4" s="3" t="s">
        <v>83</v>
      </c>
      <c r="B4" s="3" t="s">
        <v>84</v>
      </c>
      <c r="C4" s="7" t="n">
        <v>536302</v>
      </c>
      <c r="D4" s="7" t="n">
        <v>445150</v>
      </c>
      <c r="E4" s="7" t="n">
        <v>781517</v>
      </c>
      <c r="F4" s="7" t="n">
        <v>626845</v>
      </c>
    </row>
    <row r="5" spans="1:6">
      <c r="A5" s="6" t="s">
        <v>85</v>
      </c>
    </row>
    <row r="6" spans="1:6">
      <c r="A6" s="3" t="s">
        <v>86</v>
      </c>
      <c r="B6" s="3" t="s">
        <v>87</v>
      </c>
      <c r="C6" s="4" t="n">
        <v>311881</v>
      </c>
      <c r="D6" s="4" t="n">
        <v>266673</v>
      </c>
      <c r="E6" s="4" t="n">
        <v>435617</v>
      </c>
      <c r="F6" s="4" t="n">
        <v>378080</v>
      </c>
    </row>
    <row r="7" spans="1:6">
      <c r="A7" s="3" t="s">
        <v>88</v>
      </c>
      <c r="B7" s="3" t="s">
        <v>89</v>
      </c>
      <c r="C7" s="4" t="n">
        <v>121440</v>
      </c>
      <c r="D7" s="4" t="n">
        <v>94260</v>
      </c>
      <c r="E7" s="4" t="n">
        <v>227878</v>
      </c>
      <c r="F7" s="4" t="n">
        <v>171281</v>
      </c>
    </row>
    <row r="8" spans="1:6">
      <c r="A8" s="3" t="s">
        <v>90</v>
      </c>
      <c r="C8" s="4" t="n">
        <v>30544</v>
      </c>
      <c r="D8" s="4" t="n">
        <v>25966</v>
      </c>
      <c r="E8" s="4" t="n">
        <v>61090</v>
      </c>
      <c r="F8" s="4" t="n">
        <v>52076</v>
      </c>
    </row>
    <row r="9" spans="1:6">
      <c r="A9" s="3" t="s">
        <v>91</v>
      </c>
      <c r="C9" s="4" t="n">
        <v>72437</v>
      </c>
      <c r="D9" s="4" t="n">
        <v>58251</v>
      </c>
      <c r="E9" s="4" t="n">
        <v>56932</v>
      </c>
      <c r="F9" s="4" t="n">
        <v>25408</v>
      </c>
    </row>
    <row r="10" spans="1:6">
      <c r="A10" s="6" t="s">
        <v>92</v>
      </c>
    </row>
    <row r="11" spans="1:6">
      <c r="A11" s="3" t="s">
        <v>93</v>
      </c>
      <c r="C11" s="4" t="n">
        <v>-2608</v>
      </c>
      <c r="D11" s="4" t="n">
        <v>-1188</v>
      </c>
      <c r="E11" s="4" t="n">
        <v>2117</v>
      </c>
      <c r="F11" s="4" t="n">
        <v>-2182</v>
      </c>
    </row>
    <row r="12" spans="1:6">
      <c r="A12" s="3" t="s">
        <v>94</v>
      </c>
      <c r="B12" s="3" t="s">
        <v>95</v>
      </c>
      <c r="C12" s="4" t="n">
        <v>5378</v>
      </c>
      <c r="D12" s="4" t="n">
        <v>2692</v>
      </c>
      <c r="E12" s="4" t="n">
        <v>9764</v>
      </c>
      <c r="F12" s="4" t="n">
        <v>5091</v>
      </c>
    </row>
    <row r="13" spans="1:6">
      <c r="A13" s="3" t="s">
        <v>96</v>
      </c>
      <c r="C13" s="4" t="n">
        <v>-3798</v>
      </c>
      <c r="D13" s="4" t="n">
        <v>-491</v>
      </c>
      <c r="E13" s="4" t="n">
        <v>-7509</v>
      </c>
      <c r="F13" s="4" t="n">
        <v>-901</v>
      </c>
    </row>
    <row r="14" spans="1:6">
      <c r="A14" s="3" t="s">
        <v>97</v>
      </c>
      <c r="B14" s="3" t="s">
        <v>98</v>
      </c>
      <c r="C14" s="4" t="n">
        <v>-250</v>
      </c>
      <c r="D14" s="4" t="n">
        <v>1405</v>
      </c>
      <c r="E14" s="4" t="n">
        <v>-250</v>
      </c>
      <c r="F14" s="4" t="n">
        <v>1405</v>
      </c>
    </row>
    <row r="15" spans="1:6">
      <c r="A15" s="3" t="s">
        <v>99</v>
      </c>
      <c r="C15" s="4" t="n">
        <v>-1278</v>
      </c>
      <c r="D15" s="4" t="n">
        <v>2418</v>
      </c>
      <c r="E15" s="4" t="n">
        <v>4122</v>
      </c>
      <c r="F15" s="4" t="n">
        <v>3413</v>
      </c>
    </row>
    <row r="16" spans="1:6">
      <c r="A16" s="3" t="s">
        <v>100</v>
      </c>
      <c r="C16" s="4" t="n">
        <v>71159</v>
      </c>
      <c r="D16" s="4" t="n">
        <v>60669</v>
      </c>
      <c r="E16" s="4" t="n">
        <v>61054</v>
      </c>
      <c r="F16" s="4" t="n">
        <v>28821</v>
      </c>
    </row>
    <row r="17" spans="1:6">
      <c r="A17" s="3" t="s">
        <v>101</v>
      </c>
      <c r="C17" s="4" t="n">
        <v>116832</v>
      </c>
      <c r="D17" s="4" t="n">
        <v>-3248</v>
      </c>
      <c r="E17" s="4" t="n">
        <v>116070</v>
      </c>
      <c r="F17" s="4" t="n">
        <v>-314</v>
      </c>
    </row>
    <row r="18" spans="1:6">
      <c r="A18" s="3" t="s">
        <v>102</v>
      </c>
      <c r="C18" s="4" t="n">
        <v>187991</v>
      </c>
      <c r="D18" s="4" t="n">
        <v>57421</v>
      </c>
      <c r="E18" s="4" t="n">
        <v>177124</v>
      </c>
      <c r="F18" s="4" t="n">
        <v>28507</v>
      </c>
    </row>
    <row r="19" spans="1:6">
      <c r="A19" s="3" t="s">
        <v>103</v>
      </c>
      <c r="C19" s="4" t="n">
        <v>-767</v>
      </c>
      <c r="E19" s="4" t="n">
        <v>133</v>
      </c>
    </row>
    <row r="20" spans="1:6">
      <c r="A20" s="3" t="s">
        <v>104</v>
      </c>
      <c r="C20" s="4" t="n">
        <v>-855</v>
      </c>
      <c r="D20" s="4" t="n">
        <v>-305</v>
      </c>
      <c r="E20" s="4" t="n">
        <v>-1515</v>
      </c>
      <c r="F20" s="4" t="n">
        <v>-593</v>
      </c>
    </row>
    <row r="21" spans="1:6">
      <c r="A21" s="3" t="s">
        <v>105</v>
      </c>
      <c r="C21" s="7" t="n">
        <v>189613</v>
      </c>
      <c r="D21" s="7" t="n">
        <v>57726</v>
      </c>
      <c r="E21" s="7" t="n">
        <v>178506</v>
      </c>
      <c r="F21" s="7" t="n">
        <v>29100</v>
      </c>
    </row>
    <row r="22" spans="1:6">
      <c r="A22" s="3" t="s">
        <v>106</v>
      </c>
      <c r="C22" s="8" t="n">
        <v>8.029999999999999</v>
      </c>
      <c r="D22" s="8" t="n">
        <v>2.41</v>
      </c>
      <c r="E22" s="8" t="n">
        <v>7.57</v>
      </c>
      <c r="F22" s="8" t="n">
        <v>1.21</v>
      </c>
    </row>
    <row r="23" spans="1:6">
      <c r="A23" s="3" t="s">
        <v>107</v>
      </c>
      <c r="C23" s="8" t="n">
        <v>7.96</v>
      </c>
      <c r="D23" s="8" t="n">
        <v>2.39</v>
      </c>
      <c r="E23" s="8" t="n">
        <v>7.48</v>
      </c>
      <c r="F23" s="8" t="n">
        <v>1.2</v>
      </c>
    </row>
    <row r="24" spans="1:6">
      <c r="A24" s="6" t="s">
        <v>108</v>
      </c>
    </row>
    <row r="25" spans="1:6">
      <c r="A25" s="3" t="s">
        <v>109</v>
      </c>
      <c r="C25" s="4" t="n">
        <v>23621</v>
      </c>
      <c r="D25" s="4" t="n">
        <v>23971</v>
      </c>
      <c r="E25" s="4" t="n">
        <v>23594</v>
      </c>
      <c r="F25" s="4" t="n">
        <v>24013</v>
      </c>
    </row>
    <row r="26" spans="1:6">
      <c r="A26" s="3" t="s">
        <v>110</v>
      </c>
      <c r="C26" s="4" t="n">
        <v>23813</v>
      </c>
      <c r="D26" s="4" t="n">
        <v>24143</v>
      </c>
      <c r="E26" s="4" t="n">
        <v>23861</v>
      </c>
      <c r="F26" s="4" t="n">
        <v>24192</v>
      </c>
    </row>
    <row r="27" spans="1:6"/>
    <row r="28" spans="1:6">
      <c r="A28" s="3" t="s">
        <v>84</v>
      </c>
      <c r="B28" s="3" t="s">
        <v>111</v>
      </c>
    </row>
    <row r="29" spans="1:6">
      <c r="A29" s="3" t="s">
        <v>87</v>
      </c>
      <c r="B29" s="3" t="s">
        <v>112</v>
      </c>
    </row>
    <row r="30" spans="1:6">
      <c r="A30" s="3" t="s">
        <v>89</v>
      </c>
      <c r="B30" s="3" t="s">
        <v>113</v>
      </c>
    </row>
    <row r="31" spans="1:6">
      <c r="A31" s="3" t="s">
        <v>95</v>
      </c>
      <c r="B31" s="3" t="s">
        <v>114</v>
      </c>
    </row>
    <row r="32" spans="1:6">
      <c r="A32" s="3" t="s">
        <v>98</v>
      </c>
      <c r="B32" s="3" t="s">
        <v>115</v>
      </c>
    </row>
  </sheetData>
  <mergeCells count="9">
    <mergeCell ref="A1:B2"/>
    <mergeCell ref="C1:D1"/>
    <mergeCell ref="E1:F1"/>
    <mergeCell ref="A27:E27"/>
    <mergeCell ref="B28:E28"/>
    <mergeCell ref="B29:E29"/>
    <mergeCell ref="B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6" t="s">
        <v>275</v>
      </c>
    </row>
    <row r="4" spans="1:2">
      <c r="A4" s="3" t="s">
        <v>341</v>
      </c>
      <c r="B4" s="3"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3</v>
      </c>
      <c r="B1" s="2" t="s">
        <v>1</v>
      </c>
    </row>
    <row r="2" spans="1:3">
      <c r="B2" s="2" t="s">
        <v>2</v>
      </c>
      <c r="C2" s="2" t="s">
        <v>344</v>
      </c>
    </row>
    <row r="3" spans="1:3">
      <c r="A3" s="3" t="s">
        <v>345</v>
      </c>
      <c r="B3" s="4" t="n">
        <v>2</v>
      </c>
    </row>
    <row r="4" spans="1:3">
      <c r="A4" s="3" t="s">
        <v>346</v>
      </c>
      <c r="C4" s="3"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6</v>
      </c>
    </row>
    <row r="3" spans="1:3">
      <c r="A3" s="6" t="s">
        <v>349</v>
      </c>
    </row>
    <row r="4" spans="1:3">
      <c r="A4" s="3" t="s">
        <v>350</v>
      </c>
      <c r="B4" s="7" t="n">
        <v>50414</v>
      </c>
      <c r="C4" s="7" t="n">
        <v>72400</v>
      </c>
    </row>
    <row r="5" spans="1:3">
      <c r="A5" s="3" t="s">
        <v>351</v>
      </c>
    </row>
    <row r="6" spans="1:3">
      <c r="A6" s="6" t="s">
        <v>349</v>
      </c>
    </row>
    <row r="7" spans="1:3">
      <c r="A7" s="3" t="s">
        <v>352</v>
      </c>
      <c r="B7" s="3"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4</v>
      </c>
      <c r="B1" s="2" t="s">
        <v>80</v>
      </c>
      <c r="C1" s="2" t="s">
        <v>1</v>
      </c>
    </row>
    <row r="2" spans="1:4">
      <c r="B2" s="2" t="s">
        <v>2</v>
      </c>
      <c r="C2" s="2" t="s">
        <v>2</v>
      </c>
      <c r="D2" s="2" t="s">
        <v>26</v>
      </c>
    </row>
    <row r="3" spans="1:4">
      <c r="A3" s="3" t="s">
        <v>355</v>
      </c>
    </row>
    <row r="4" spans="1:4">
      <c r="A4" s="6" t="s">
        <v>356</v>
      </c>
    </row>
    <row r="5" spans="1:4">
      <c r="A5" s="3" t="s">
        <v>357</v>
      </c>
      <c r="D5" s="7" t="n">
        <v>-2403</v>
      </c>
    </row>
    <row r="6" spans="1:4">
      <c r="A6" s="3" t="s">
        <v>358</v>
      </c>
    </row>
    <row r="7" spans="1:4">
      <c r="A7" s="6" t="s">
        <v>356</v>
      </c>
    </row>
    <row r="8" spans="1:4">
      <c r="A8" s="3" t="s">
        <v>357</v>
      </c>
      <c r="D8" s="7" t="n">
        <v>2403</v>
      </c>
    </row>
    <row r="9" spans="1:4">
      <c r="A9" s="3" t="s">
        <v>359</v>
      </c>
    </row>
    <row r="10" spans="1:4">
      <c r="A10" s="6" t="s">
        <v>356</v>
      </c>
    </row>
    <row r="11" spans="1:4">
      <c r="A11" s="3" t="s">
        <v>360</v>
      </c>
      <c r="B11" s="7" t="n">
        <v>1031</v>
      </c>
      <c r="C11" s="7" t="n">
        <v>2093</v>
      </c>
    </row>
    <row r="12" spans="1:4">
      <c r="A12" s="3" t="s">
        <v>361</v>
      </c>
      <c r="B12" s="7" t="n">
        <v>53</v>
      </c>
      <c r="C12" s="7" t="n">
        <v>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2</v>
      </c>
      <c r="B1" s="2" t="s">
        <v>363</v>
      </c>
      <c r="C1" s="2" t="s">
        <v>364</v>
      </c>
    </row>
    <row r="2" spans="1:3">
      <c r="A2" s="3" t="s">
        <v>365</v>
      </c>
    </row>
    <row r="3" spans="1:3">
      <c r="A3" s="6" t="s">
        <v>366</v>
      </c>
    </row>
    <row r="4" spans="1:3">
      <c r="A4" s="3" t="s">
        <v>367</v>
      </c>
      <c r="C4" s="3" t="s">
        <v>368</v>
      </c>
    </row>
    <row r="5" spans="1:3">
      <c r="A5" s="3" t="s">
        <v>369</v>
      </c>
    </row>
    <row r="6" spans="1:3">
      <c r="A6" s="6" t="s">
        <v>366</v>
      </c>
    </row>
    <row r="7" spans="1:3">
      <c r="A7" s="3" t="s">
        <v>367</v>
      </c>
      <c r="B7" s="3" t="s">
        <v>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0</v>
      </c>
      <c r="D1" s="2" t="s">
        <v>1</v>
      </c>
    </row>
    <row r="2" spans="1:5">
      <c r="B2" s="2" t="s">
        <v>2</v>
      </c>
      <c r="C2" s="2" t="s">
        <v>81</v>
      </c>
      <c r="D2" s="2" t="s">
        <v>2</v>
      </c>
      <c r="E2" s="2" t="s">
        <v>81</v>
      </c>
    </row>
    <row r="3" spans="1:5">
      <c r="A3" s="6" t="s">
        <v>220</v>
      </c>
    </row>
    <row r="4" spans="1:5">
      <c r="A4" s="3" t="s">
        <v>371</v>
      </c>
      <c r="B4" s="4" t="n">
        <v>23621</v>
      </c>
      <c r="C4" s="4" t="n">
        <v>23971</v>
      </c>
      <c r="D4" s="4" t="n">
        <v>23594</v>
      </c>
      <c r="E4" s="4" t="n">
        <v>24013</v>
      </c>
    </row>
    <row r="5" spans="1:5">
      <c r="A5" s="3" t="s">
        <v>372</v>
      </c>
      <c r="B5" s="4" t="n">
        <v>192</v>
      </c>
      <c r="C5" s="4" t="n">
        <v>172</v>
      </c>
      <c r="D5" s="4" t="n">
        <v>267</v>
      </c>
      <c r="E5" s="4" t="n">
        <v>179</v>
      </c>
    </row>
    <row r="6" spans="1:5">
      <c r="A6" s="3" t="s">
        <v>373</v>
      </c>
      <c r="B6" s="4" t="n">
        <v>23813</v>
      </c>
      <c r="C6" s="4" t="n">
        <v>24143</v>
      </c>
      <c r="D6" s="4" t="n">
        <v>23861</v>
      </c>
      <c r="E6" s="4" t="n">
        <v>24192</v>
      </c>
    </row>
    <row r="7" spans="1:5">
      <c r="A7" s="3" t="s">
        <v>374</v>
      </c>
      <c r="B7" s="4" t="n">
        <v>19</v>
      </c>
      <c r="C7" s="4" t="n">
        <v>7</v>
      </c>
      <c r="D7" s="4" t="n">
        <v>10</v>
      </c>
      <c r="E7" s="4"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5</v>
      </c>
      <c r="B1" s="2" t="s">
        <v>80</v>
      </c>
      <c r="D1" s="2" t="s">
        <v>1</v>
      </c>
    </row>
    <row r="2" spans="1:5">
      <c r="B2" s="2" t="s">
        <v>2</v>
      </c>
      <c r="C2" s="2" t="s">
        <v>81</v>
      </c>
      <c r="D2" s="2" t="s">
        <v>2</v>
      </c>
      <c r="E2" s="2" t="s">
        <v>81</v>
      </c>
    </row>
    <row r="3" spans="1:5">
      <c r="A3" s="6" t="s">
        <v>224</v>
      </c>
    </row>
    <row r="4" spans="1:5">
      <c r="A4" s="3" t="s">
        <v>376</v>
      </c>
      <c r="B4" s="7" t="n">
        <v>2758</v>
      </c>
      <c r="C4" s="7" t="n">
        <v>980</v>
      </c>
      <c r="D4" s="7" t="n">
        <v>2858</v>
      </c>
      <c r="E4" s="7" t="n">
        <v>59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s>
  <sheetData>
    <row r="1" spans="1:6">
      <c r="A1" s="1" t="s">
        <v>377</v>
      </c>
      <c r="C1" s="2" t="s">
        <v>80</v>
      </c>
      <c r="D1" s="2" t="s">
        <v>1</v>
      </c>
    </row>
    <row r="2" spans="1:6">
      <c r="C2" s="2" t="s">
        <v>2</v>
      </c>
      <c r="D2" s="2" t="s">
        <v>2</v>
      </c>
      <c r="E2" s="2" t="s">
        <v>26</v>
      </c>
    </row>
    <row r="3" spans="1:6">
      <c r="A3" s="6" t="s">
        <v>378</v>
      </c>
    </row>
    <row r="4" spans="1:6">
      <c r="A4" s="3" t="s">
        <v>379</v>
      </c>
      <c r="C4" s="7" t="n">
        <v>132194</v>
      </c>
      <c r="D4" s="7" t="n">
        <v>132194</v>
      </c>
      <c r="E4" s="7" t="n">
        <v>127663</v>
      </c>
    </row>
    <row r="5" spans="1:6">
      <c r="A5" s="3" t="s">
        <v>380</v>
      </c>
      <c r="C5" s="4" t="n">
        <v>115392</v>
      </c>
      <c r="D5" s="4" t="n">
        <v>115392</v>
      </c>
      <c r="E5" s="4" t="n">
        <v>114624</v>
      </c>
    </row>
    <row r="6" spans="1:6">
      <c r="A6" s="3" t="s">
        <v>35</v>
      </c>
      <c r="C6" s="7" t="n">
        <v>247586</v>
      </c>
      <c r="D6" s="7" t="n">
        <v>247586</v>
      </c>
      <c r="E6" s="4" t="n">
        <v>242287</v>
      </c>
    </row>
    <row r="7" spans="1:6">
      <c r="A7" s="3" t="s">
        <v>381</v>
      </c>
    </row>
    <row r="8" spans="1:6">
      <c r="A8" s="6" t="s">
        <v>378</v>
      </c>
    </row>
    <row r="9" spans="1:6">
      <c r="A9" s="3" t="s">
        <v>382</v>
      </c>
      <c r="C9" s="3" t="s">
        <v>383</v>
      </c>
      <c r="D9" s="3" t="s">
        <v>383</v>
      </c>
    </row>
    <row r="10" spans="1:6">
      <c r="A10" s="3" t="s">
        <v>384</v>
      </c>
    </row>
    <row r="11" spans="1:6">
      <c r="A11" s="6" t="s">
        <v>378</v>
      </c>
    </row>
    <row r="12" spans="1:6">
      <c r="A12" s="3" t="s">
        <v>379</v>
      </c>
      <c r="C12" s="7" t="n">
        <v>10525</v>
      </c>
      <c r="D12" s="7" t="n">
        <v>10525</v>
      </c>
      <c r="E12" s="4" t="n">
        <v>10775</v>
      </c>
    </row>
    <row r="13" spans="1:6">
      <c r="A13" s="3" t="s">
        <v>380</v>
      </c>
      <c r="C13" s="4" t="n">
        <v>0</v>
      </c>
      <c r="D13" s="4" t="n">
        <v>0</v>
      </c>
      <c r="E13" s="4" t="n">
        <v>0</v>
      </c>
    </row>
    <row r="14" spans="1:6">
      <c r="A14" s="3" t="s">
        <v>35</v>
      </c>
      <c r="C14" s="7" t="n">
        <v>10525</v>
      </c>
      <c r="D14" s="7" t="n">
        <v>10525</v>
      </c>
      <c r="E14" s="7" t="n">
        <v>10775</v>
      </c>
    </row>
    <row r="15" spans="1:6">
      <c r="A15" s="3" t="s">
        <v>385</v>
      </c>
    </row>
    <row r="16" spans="1:6">
      <c r="A16" s="6" t="s">
        <v>378</v>
      </c>
    </row>
    <row r="17" spans="1:6">
      <c r="A17" s="3" t="s">
        <v>382</v>
      </c>
      <c r="C17" s="3" t="s">
        <v>383</v>
      </c>
      <c r="D17" s="3" t="s">
        <v>383</v>
      </c>
      <c r="E17" s="3" t="s">
        <v>383</v>
      </c>
    </row>
    <row r="18" spans="1:6">
      <c r="A18" s="3" t="s">
        <v>379</v>
      </c>
      <c r="C18" s="7" t="n">
        <v>107496</v>
      </c>
      <c r="D18" s="7" t="n">
        <v>107496</v>
      </c>
      <c r="E18" s="7" t="n">
        <v>104024</v>
      </c>
    </row>
    <row r="19" spans="1:6">
      <c r="A19" s="3" t="s">
        <v>380</v>
      </c>
      <c r="B19" s="3" t="s">
        <v>84</v>
      </c>
      <c r="C19" s="4" t="n">
        <v>97500</v>
      </c>
      <c r="D19" s="4" t="n">
        <v>97500</v>
      </c>
      <c r="E19" s="4" t="n">
        <v>97592</v>
      </c>
      <c r="F19" s="3" t="s">
        <v>87</v>
      </c>
    </row>
    <row r="20" spans="1:6">
      <c r="A20" s="3" t="s">
        <v>35</v>
      </c>
      <c r="C20" s="4" t="n">
        <v>204996</v>
      </c>
      <c r="D20" s="4" t="n">
        <v>204996</v>
      </c>
      <c r="E20" s="4" t="n">
        <v>201616</v>
      </c>
    </row>
    <row r="21" spans="1:6">
      <c r="A21" s="3" t="s">
        <v>386</v>
      </c>
      <c r="C21" s="7" t="n">
        <v>100000</v>
      </c>
      <c r="D21" s="7" t="n">
        <v>100000</v>
      </c>
    </row>
    <row r="22" spans="1:6">
      <c r="A22" s="3" t="s">
        <v>387</v>
      </c>
      <c r="D22" s="3" t="s">
        <v>388</v>
      </c>
    </row>
    <row r="23" spans="1:6">
      <c r="A23" s="3" t="s">
        <v>389</v>
      </c>
      <c r="E23" s="7" t="n">
        <v>92</v>
      </c>
    </row>
    <row r="24" spans="1:6">
      <c r="A24" s="3" t="s">
        <v>390</v>
      </c>
    </row>
    <row r="25" spans="1:6">
      <c r="A25" s="6" t="s">
        <v>378</v>
      </c>
    </row>
    <row r="26" spans="1:6">
      <c r="A26" s="3" t="s">
        <v>382</v>
      </c>
      <c r="C26" s="3" t="s">
        <v>391</v>
      </c>
      <c r="D26" s="3" t="s">
        <v>391</v>
      </c>
      <c r="E26" s="3" t="s">
        <v>392</v>
      </c>
    </row>
    <row r="27" spans="1:6">
      <c r="A27" s="3" t="s">
        <v>379</v>
      </c>
      <c r="B27" s="3" t="s">
        <v>89</v>
      </c>
      <c r="E27" s="7" t="n">
        <v>0</v>
      </c>
    </row>
    <row r="28" spans="1:6">
      <c r="A28" s="3" t="s">
        <v>380</v>
      </c>
      <c r="B28" s="3" t="s">
        <v>95</v>
      </c>
      <c r="E28" s="4" t="n">
        <v>2662</v>
      </c>
    </row>
    <row r="29" spans="1:6">
      <c r="A29" s="3" t="s">
        <v>35</v>
      </c>
      <c r="E29" s="7" t="n">
        <v>2662</v>
      </c>
    </row>
    <row r="30" spans="1:6">
      <c r="A30" s="3" t="s">
        <v>393</v>
      </c>
      <c r="E30" s="3" t="s">
        <v>394</v>
      </c>
    </row>
    <row r="31" spans="1:6">
      <c r="A31" s="3" t="s">
        <v>389</v>
      </c>
      <c r="E31" s="7" t="n">
        <v>62</v>
      </c>
    </row>
    <row r="32" spans="1:6">
      <c r="A32" s="3" t="s">
        <v>395</v>
      </c>
      <c r="D32" s="7" t="n">
        <v>2662</v>
      </c>
    </row>
    <row r="33" spans="1:6">
      <c r="A33" s="3" t="s">
        <v>122</v>
      </c>
      <c r="C33" s="7" t="n">
        <v>938</v>
      </c>
      <c r="D33" s="7" t="n">
        <v>938</v>
      </c>
    </row>
    <row r="34" spans="1:6">
      <c r="A34" s="3" t="s">
        <v>396</v>
      </c>
    </row>
    <row r="35" spans="1:6">
      <c r="A35" s="6" t="s">
        <v>378</v>
      </c>
    </row>
    <row r="36" spans="1:6">
      <c r="A36" s="3" t="s">
        <v>382</v>
      </c>
      <c r="C36" s="3" t="s">
        <v>383</v>
      </c>
      <c r="D36" s="3" t="s">
        <v>383</v>
      </c>
      <c r="E36" s="3" t="s">
        <v>383</v>
      </c>
    </row>
    <row r="37" spans="1:6">
      <c r="A37" s="3" t="s">
        <v>379</v>
      </c>
      <c r="C37" s="7" t="n">
        <v>11535</v>
      </c>
      <c r="D37" s="7" t="n">
        <v>11535</v>
      </c>
      <c r="E37" s="7" t="n">
        <v>12864</v>
      </c>
    </row>
    <row r="38" spans="1:6">
      <c r="A38" s="3" t="s">
        <v>380</v>
      </c>
      <c r="B38" s="3" t="s">
        <v>397</v>
      </c>
      <c r="C38" s="4" t="n">
        <v>17892</v>
      </c>
      <c r="D38" s="4" t="n">
        <v>17892</v>
      </c>
      <c r="E38" s="4" t="n">
        <v>14370</v>
      </c>
    </row>
    <row r="39" spans="1:6">
      <c r="A39" s="3" t="s">
        <v>35</v>
      </c>
      <c r="C39" s="4" t="n">
        <v>29427</v>
      </c>
      <c r="D39" s="4" t="n">
        <v>29427</v>
      </c>
      <c r="E39" s="4" t="n">
        <v>27234</v>
      </c>
    </row>
    <row r="40" spans="1:6">
      <c r="A40" s="3" t="s">
        <v>386</v>
      </c>
      <c r="C40" s="7" t="n">
        <v>17500</v>
      </c>
      <c r="D40" s="7" t="n">
        <v>17500</v>
      </c>
    </row>
    <row r="41" spans="1:6">
      <c r="A41" s="3" t="s">
        <v>387</v>
      </c>
      <c r="D41" s="3" t="s">
        <v>398</v>
      </c>
    </row>
    <row r="42" spans="1:6">
      <c r="A42" s="3" t="s">
        <v>399</v>
      </c>
    </row>
    <row r="43" spans="1:6">
      <c r="A43" s="6" t="s">
        <v>378</v>
      </c>
    </row>
    <row r="44" spans="1:6">
      <c r="A44" s="3" t="s">
        <v>382</v>
      </c>
      <c r="C44" s="3" t="s">
        <v>383</v>
      </c>
      <c r="D44" s="3" t="s">
        <v>383</v>
      </c>
    </row>
    <row r="45" spans="1:6">
      <c r="A45" s="3" t="s">
        <v>379</v>
      </c>
      <c r="C45" s="7" t="n">
        <v>2638</v>
      </c>
      <c r="D45" s="7" t="n">
        <v>2638</v>
      </c>
    </row>
    <row r="46" spans="1:6">
      <c r="A46" s="3" t="s">
        <v>380</v>
      </c>
      <c r="C46" s="4" t="n">
        <v>0</v>
      </c>
      <c r="D46" s="4" t="n">
        <v>0</v>
      </c>
    </row>
    <row r="47" spans="1:6">
      <c r="A47" s="3" t="s">
        <v>35</v>
      </c>
      <c r="C47" s="4" t="n">
        <v>2638</v>
      </c>
      <c r="D47" s="4" t="n">
        <v>2638</v>
      </c>
    </row>
    <row r="48" spans="1:6">
      <c r="A48" s="3" t="s">
        <v>400</v>
      </c>
    </row>
    <row r="49" spans="1:6">
      <c r="A49" s="6" t="s">
        <v>378</v>
      </c>
    </row>
    <row r="50" spans="1:6">
      <c r="A50" s="3" t="s">
        <v>380</v>
      </c>
      <c r="C50" s="7" t="n">
        <v>1392</v>
      </c>
      <c r="D50" s="7" t="n">
        <v>1392</v>
      </c>
      <c r="E50" s="7" t="n">
        <v>870</v>
      </c>
    </row>
    <row r="51" spans="1:6"/>
    <row r="52" spans="1:6">
      <c r="A52" s="3" t="s">
        <v>84</v>
      </c>
      <c r="B52" s="3" t="s">
        <v>401</v>
      </c>
    </row>
    <row r="53" spans="1:6">
      <c r="A53" s="3" t="s">
        <v>87</v>
      </c>
      <c r="B53" s="3" t="s">
        <v>402</v>
      </c>
    </row>
    <row r="54" spans="1:6">
      <c r="A54" s="3" t="s">
        <v>89</v>
      </c>
      <c r="B54" s="3" t="s">
        <v>403</v>
      </c>
    </row>
    <row r="55" spans="1:6">
      <c r="A55" s="3" t="s">
        <v>95</v>
      </c>
      <c r="B55" s="3" t="s">
        <v>404</v>
      </c>
    </row>
    <row r="56" spans="1:6">
      <c r="A56" s="3" t="s">
        <v>98</v>
      </c>
      <c r="B56" s="3" t="s">
        <v>405</v>
      </c>
    </row>
  </sheetData>
  <mergeCells count="9">
    <mergeCell ref="A1:B2"/>
    <mergeCell ref="E1:F1"/>
    <mergeCell ref="E2:F2"/>
    <mergeCell ref="A51:E51"/>
    <mergeCell ref="B52:E52"/>
    <mergeCell ref="B53:E53"/>
    <mergeCell ref="B54:E54"/>
    <mergeCell ref="B55:E55"/>
    <mergeCell ref="B56:E5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6</v>
      </c>
    </row>
    <row r="2" spans="1:3">
      <c r="A2" s="6" t="s">
        <v>407</v>
      </c>
    </row>
    <row r="3" spans="1:3">
      <c r="A3" s="3" t="s">
        <v>408</v>
      </c>
      <c r="B3" s="7" t="n">
        <v>1909947</v>
      </c>
      <c r="C3" s="7" t="n">
        <v>1782357</v>
      </c>
    </row>
    <row r="4" spans="1:3">
      <c r="A4" s="3" t="s">
        <v>409</v>
      </c>
      <c r="B4" s="4" t="n">
        <v>-674814</v>
      </c>
      <c r="C4" s="4" t="n">
        <v>-623086</v>
      </c>
    </row>
    <row r="5" spans="1:3">
      <c r="A5" s="3" t="s">
        <v>36</v>
      </c>
      <c r="B5" s="4" t="n">
        <v>1235133</v>
      </c>
      <c r="C5" s="4" t="n">
        <v>1159271</v>
      </c>
    </row>
    <row r="6" spans="1:3">
      <c r="A6" s="3" t="s">
        <v>410</v>
      </c>
    </row>
    <row r="7" spans="1:3">
      <c r="A7" s="6" t="s">
        <v>407</v>
      </c>
    </row>
    <row r="8" spans="1:3">
      <c r="A8" s="3" t="s">
        <v>408</v>
      </c>
      <c r="B8" s="4" t="n">
        <v>177855</v>
      </c>
      <c r="C8" s="4" t="n">
        <v>91678</v>
      </c>
    </row>
    <row r="9" spans="1:3">
      <c r="A9" s="3" t="s">
        <v>411</v>
      </c>
    </row>
    <row r="10" spans="1:3">
      <c r="A10" s="6" t="s">
        <v>407</v>
      </c>
    </row>
    <row r="11" spans="1:3">
      <c r="A11" s="3" t="s">
        <v>408</v>
      </c>
      <c r="B11" s="4" t="n">
        <v>1112527</v>
      </c>
      <c r="C11" s="4" t="n">
        <v>1110366</v>
      </c>
    </row>
    <row r="12" spans="1:3">
      <c r="A12" s="3" t="s">
        <v>412</v>
      </c>
    </row>
    <row r="13" spans="1:3">
      <c r="A13" s="6" t="s">
        <v>407</v>
      </c>
    </row>
    <row r="14" spans="1:3">
      <c r="A14" s="3" t="s">
        <v>408</v>
      </c>
      <c r="B14" s="4" t="n">
        <v>177679</v>
      </c>
      <c r="C14" s="4" t="n">
        <v>176786</v>
      </c>
    </row>
    <row r="15" spans="1:3">
      <c r="A15" s="3" t="s">
        <v>413</v>
      </c>
    </row>
    <row r="16" spans="1:3">
      <c r="A16" s="6" t="s">
        <v>407</v>
      </c>
    </row>
    <row r="17" spans="1:3">
      <c r="A17" s="3" t="s">
        <v>408</v>
      </c>
      <c r="B17" s="4" t="n">
        <v>315903</v>
      </c>
      <c r="C17" s="4" t="n">
        <v>292935</v>
      </c>
    </row>
    <row r="18" spans="1:3">
      <c r="A18" s="3" t="s">
        <v>414</v>
      </c>
    </row>
    <row r="19" spans="1:3">
      <c r="A19" s="6" t="s">
        <v>407</v>
      </c>
    </row>
    <row r="20" spans="1:3">
      <c r="A20" s="3" t="s">
        <v>408</v>
      </c>
      <c r="B20" s="4" t="n">
        <v>38090</v>
      </c>
      <c r="C20" s="4" t="n">
        <v>38090</v>
      </c>
    </row>
    <row r="21" spans="1:3">
      <c r="A21" s="3" t="s">
        <v>415</v>
      </c>
    </row>
    <row r="22" spans="1:3">
      <c r="A22" s="6" t="s">
        <v>407</v>
      </c>
    </row>
    <row r="23" spans="1:3">
      <c r="A23" s="3" t="s">
        <v>408</v>
      </c>
      <c r="B23" s="4" t="n">
        <v>50045</v>
      </c>
      <c r="C23" s="4" t="n">
        <v>49622</v>
      </c>
    </row>
    <row r="24" spans="1:3">
      <c r="A24" s="3" t="s">
        <v>416</v>
      </c>
    </row>
    <row r="25" spans="1:3">
      <c r="A25" s="6" t="s">
        <v>407</v>
      </c>
    </row>
    <row r="26" spans="1:3">
      <c r="A26" s="3" t="s">
        <v>408</v>
      </c>
      <c r="B26" s="7" t="n">
        <v>37848</v>
      </c>
      <c r="C26" s="7" t="n">
        <v>22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7</v>
      </c>
      <c r="B1" s="2" t="s">
        <v>80</v>
      </c>
      <c r="D1" s="2" t="s">
        <v>1</v>
      </c>
    </row>
    <row r="2" spans="1:7">
      <c r="B2" s="2" t="s">
        <v>418</v>
      </c>
      <c r="C2" s="2" t="s">
        <v>419</v>
      </c>
      <c r="D2" s="2" t="s">
        <v>420</v>
      </c>
      <c r="E2" s="2" t="s">
        <v>418</v>
      </c>
      <c r="F2" s="2" t="s">
        <v>419</v>
      </c>
      <c r="G2" s="2" t="s">
        <v>418</v>
      </c>
    </row>
    <row r="3" spans="1:7">
      <c r="A3" s="6" t="s">
        <v>407</v>
      </c>
    </row>
    <row r="4" spans="1:7">
      <c r="A4" s="3" t="s">
        <v>421</v>
      </c>
      <c r="B4" s="7" t="n">
        <v>108145</v>
      </c>
      <c r="C4" s="7" t="n">
        <v>13424</v>
      </c>
      <c r="E4" s="7" t="n">
        <v>127684</v>
      </c>
      <c r="F4" s="7" t="n">
        <v>21766</v>
      </c>
    </row>
    <row r="5" spans="1:7">
      <c r="A5" s="3" t="s">
        <v>422</v>
      </c>
    </row>
    <row r="6" spans="1:7">
      <c r="A6" s="6" t="s">
        <v>407</v>
      </c>
    </row>
    <row r="7" spans="1:7">
      <c r="A7" s="3" t="s">
        <v>421</v>
      </c>
      <c r="D7" s="9" t="n">
        <v>60000</v>
      </c>
      <c r="E7" s="4" t="n">
        <v>79518</v>
      </c>
    </row>
    <row r="8" spans="1:7">
      <c r="A8" s="3" t="s">
        <v>423</v>
      </c>
      <c r="D8" s="4" t="n">
        <v>15590</v>
      </c>
      <c r="E8" s="7" t="n">
        <v>20661</v>
      </c>
    </row>
    <row r="9" spans="1:7">
      <c r="A9" s="3" t="s">
        <v>424</v>
      </c>
    </row>
    <row r="10" spans="1:7">
      <c r="A10" s="6" t="s">
        <v>407</v>
      </c>
    </row>
    <row r="11" spans="1:7">
      <c r="A11" s="3" t="s">
        <v>425</v>
      </c>
      <c r="D11" s="9" t="n">
        <v>12000</v>
      </c>
      <c r="G11" s="7" t="n">
        <v>15904</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6</v>
      </c>
      <c r="B1" s="2" t="s">
        <v>80</v>
      </c>
      <c r="D1" s="2" t="s">
        <v>1</v>
      </c>
    </row>
    <row r="2" spans="1:5">
      <c r="B2" s="2" t="s">
        <v>2</v>
      </c>
      <c r="C2" s="2" t="s">
        <v>81</v>
      </c>
      <c r="D2" s="2" t="s">
        <v>2</v>
      </c>
      <c r="E2" s="2" t="s">
        <v>81</v>
      </c>
    </row>
    <row r="3" spans="1:5">
      <c r="A3" s="6" t="s">
        <v>117</v>
      </c>
    </row>
    <row r="4" spans="1:5">
      <c r="A4" s="3" t="s">
        <v>118</v>
      </c>
      <c r="B4" s="7" t="n">
        <v>41131</v>
      </c>
      <c r="C4" s="7" t="n">
        <v>39040</v>
      </c>
      <c r="D4" s="7" t="n">
        <v>77041</v>
      </c>
      <c r="E4" s="7" t="n">
        <v>72881</v>
      </c>
    </row>
    <row r="5" spans="1:5">
      <c r="A5" s="3" t="s">
        <v>119</v>
      </c>
      <c r="B5" s="4" t="n">
        <v>425</v>
      </c>
      <c r="C5" s="4" t="n">
        <v>475</v>
      </c>
      <c r="D5" s="4" t="n">
        <v>571</v>
      </c>
      <c r="E5" s="4" t="n">
        <v>689</v>
      </c>
    </row>
    <row r="6" spans="1:5">
      <c r="A6" s="3" t="s">
        <v>120</v>
      </c>
      <c r="B6" s="4" t="n">
        <v>-1186</v>
      </c>
      <c r="C6" s="4" t="n">
        <v>-1616</v>
      </c>
      <c r="D6" s="4" t="n">
        <v>-2624</v>
      </c>
      <c r="E6" s="4" t="n">
        <v>-3204</v>
      </c>
    </row>
    <row r="7" spans="1:5">
      <c r="A7" s="3" t="s">
        <v>121</v>
      </c>
    </row>
    <row r="8" spans="1:5">
      <c r="A8" s="6" t="s">
        <v>117</v>
      </c>
    </row>
    <row r="9" spans="1:5">
      <c r="A9" s="3" t="s">
        <v>122</v>
      </c>
      <c r="B9" s="7" t="n">
        <v>2154</v>
      </c>
      <c r="C9" s="7" t="n">
        <v>1114</v>
      </c>
      <c r="D9" s="7" t="n">
        <v>3317</v>
      </c>
      <c r="E9" s="7" t="n">
        <v>19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80</v>
      </c>
      <c r="D1" s="2" t="s">
        <v>1</v>
      </c>
    </row>
    <row r="2" spans="1:5">
      <c r="B2" s="2" t="s">
        <v>2</v>
      </c>
      <c r="C2" s="2" t="s">
        <v>81</v>
      </c>
      <c r="D2" s="2" t="s">
        <v>2</v>
      </c>
      <c r="E2" s="2" t="s">
        <v>81</v>
      </c>
    </row>
    <row r="3" spans="1:5">
      <c r="A3" s="6" t="s">
        <v>427</v>
      </c>
    </row>
    <row r="4" spans="1:5">
      <c r="A4" s="3" t="s">
        <v>428</v>
      </c>
      <c r="B4" s="7" t="n">
        <v>25532</v>
      </c>
      <c r="C4" s="7" t="n">
        <v>24350</v>
      </c>
      <c r="D4" s="7" t="n">
        <v>51544</v>
      </c>
      <c r="E4" s="7" t="n">
        <v>488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80</v>
      </c>
    </row>
    <row r="2" spans="1:4">
      <c r="B2" s="2" t="s">
        <v>430</v>
      </c>
      <c r="C2" s="2" t="s">
        <v>2</v>
      </c>
      <c r="D2" s="2" t="s">
        <v>26</v>
      </c>
    </row>
    <row r="3" spans="1:4">
      <c r="A3" s="6" t="s">
        <v>431</v>
      </c>
    </row>
    <row r="4" spans="1:4">
      <c r="A4" s="3" t="s">
        <v>39</v>
      </c>
      <c r="C4" s="7" t="n">
        <v>392621</v>
      </c>
      <c r="D4" s="7" t="n">
        <v>380087</v>
      </c>
    </row>
    <row r="5" spans="1:4">
      <c r="A5" s="3" t="s">
        <v>432</v>
      </c>
      <c r="B5" s="7" t="n">
        <v>0</v>
      </c>
    </row>
    <row r="6" spans="1:4">
      <c r="A6" s="3" t="s">
        <v>433</v>
      </c>
    </row>
    <row r="7" spans="1:4">
      <c r="A7" s="6" t="s">
        <v>431</v>
      </c>
    </row>
    <row r="8" spans="1:4">
      <c r="A8" s="3" t="s">
        <v>39</v>
      </c>
      <c r="C8" s="4" t="n">
        <v>165666</v>
      </c>
      <c r="D8" s="4" t="n">
        <v>161900</v>
      </c>
    </row>
    <row r="9" spans="1:4">
      <c r="A9" s="3" t="s">
        <v>434</v>
      </c>
    </row>
    <row r="10" spans="1:4">
      <c r="A10" s="6" t="s">
        <v>431</v>
      </c>
    </row>
    <row r="11" spans="1:4">
      <c r="A11" s="3" t="s">
        <v>39</v>
      </c>
      <c r="C11" s="7" t="n">
        <v>226955</v>
      </c>
      <c r="D11" s="7" t="n">
        <v>2181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80</v>
      </c>
    </row>
    <row r="2" spans="1:4">
      <c r="B2" s="2" t="s">
        <v>430</v>
      </c>
      <c r="C2" s="2" t="s">
        <v>2</v>
      </c>
      <c r="D2" s="2" t="s">
        <v>26</v>
      </c>
    </row>
    <row r="3" spans="1:4">
      <c r="A3" s="6" t="s">
        <v>436</v>
      </c>
    </row>
    <row r="4" spans="1:4">
      <c r="A4" s="3" t="s">
        <v>38</v>
      </c>
      <c r="C4" s="7" t="n">
        <v>174850</v>
      </c>
      <c r="D4" s="7" t="n">
        <v>166850</v>
      </c>
    </row>
    <row r="5" spans="1:4">
      <c r="A5" s="3" t="s">
        <v>437</v>
      </c>
      <c r="B5" s="7" t="n">
        <v>0</v>
      </c>
    </row>
    <row r="6" spans="1:4">
      <c r="A6" s="3" t="s">
        <v>438</v>
      </c>
    </row>
    <row r="7" spans="1:4">
      <c r="A7" s="6" t="s">
        <v>436</v>
      </c>
    </row>
    <row r="8" spans="1:4">
      <c r="A8" s="3" t="s">
        <v>38</v>
      </c>
      <c r="C8" s="4" t="n">
        <v>109429</v>
      </c>
      <c r="D8" s="4" t="n">
        <v>101429</v>
      </c>
    </row>
    <row r="9" spans="1:4">
      <c r="A9" s="3" t="s">
        <v>439</v>
      </c>
    </row>
    <row r="10" spans="1:4">
      <c r="A10" s="6" t="s">
        <v>436</v>
      </c>
    </row>
    <row r="11" spans="1:4">
      <c r="A11" s="3" t="s">
        <v>38</v>
      </c>
      <c r="C11" s="4" t="n">
        <v>62421</v>
      </c>
      <c r="D11" s="4" t="n">
        <v>62421</v>
      </c>
    </row>
    <row r="12" spans="1:4">
      <c r="A12" s="3" t="s">
        <v>440</v>
      </c>
    </row>
    <row r="13" spans="1:4">
      <c r="A13" s="6" t="s">
        <v>436</v>
      </c>
    </row>
    <row r="14" spans="1:4">
      <c r="A14" s="3" t="s">
        <v>38</v>
      </c>
      <c r="C14" s="7" t="n">
        <v>3000</v>
      </c>
      <c r="D14" s="7" t="n">
        <v>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6</v>
      </c>
    </row>
    <row r="2" spans="1:3">
      <c r="A2" s="6" t="s">
        <v>442</v>
      </c>
    </row>
    <row r="3" spans="1:3">
      <c r="A3" s="3" t="s">
        <v>443</v>
      </c>
      <c r="B3" s="7" t="n">
        <v>316012</v>
      </c>
      <c r="C3" s="7" t="n">
        <v>304112</v>
      </c>
    </row>
    <row r="4" spans="1:3">
      <c r="A4" s="3" t="s">
        <v>444</v>
      </c>
      <c r="B4" s="4" t="n">
        <v>-59120</v>
      </c>
      <c r="C4" s="4" t="n">
        <v>-47137</v>
      </c>
    </row>
    <row r="5" spans="1:3">
      <c r="A5" s="3" t="s">
        <v>445</v>
      </c>
      <c r="B5" s="4" t="n">
        <v>256892</v>
      </c>
      <c r="C5" s="4" t="n">
        <v>256975</v>
      </c>
    </row>
    <row r="6" spans="1:3">
      <c r="A6" s="3" t="s">
        <v>446</v>
      </c>
    </row>
    <row r="7" spans="1:3">
      <c r="A7" s="6" t="s">
        <v>442</v>
      </c>
    </row>
    <row r="8" spans="1:3">
      <c r="A8" s="3" t="s">
        <v>443</v>
      </c>
      <c r="B8" s="4" t="n">
        <v>101830</v>
      </c>
      <c r="C8" s="4" t="n">
        <v>98530</v>
      </c>
    </row>
    <row r="9" spans="1:3">
      <c r="A9" s="3" t="s">
        <v>444</v>
      </c>
      <c r="B9" s="4" t="n">
        <v>-3792</v>
      </c>
      <c r="C9" s="4" t="n">
        <v>-1003</v>
      </c>
    </row>
    <row r="10" spans="1:3">
      <c r="A10" s="3" t="s">
        <v>445</v>
      </c>
      <c r="B10" s="4" t="n">
        <v>98038</v>
      </c>
      <c r="C10" s="4" t="n">
        <v>97527</v>
      </c>
    </row>
    <row r="11" spans="1:3">
      <c r="A11" s="3" t="s">
        <v>447</v>
      </c>
    </row>
    <row r="12" spans="1:3">
      <c r="A12" s="6" t="s">
        <v>442</v>
      </c>
    </row>
    <row r="13" spans="1:3">
      <c r="A13" s="3" t="s">
        <v>443</v>
      </c>
      <c r="B13" s="4" t="n">
        <v>79000</v>
      </c>
      <c r="C13" s="4" t="n">
        <v>79000</v>
      </c>
    </row>
    <row r="14" spans="1:3">
      <c r="A14" s="3" t="s">
        <v>444</v>
      </c>
      <c r="B14" s="4" t="n">
        <v>-3042</v>
      </c>
      <c r="C14" s="4" t="n">
        <v>-761</v>
      </c>
    </row>
    <row r="15" spans="1:3">
      <c r="A15" s="3" t="s">
        <v>445</v>
      </c>
      <c r="B15" s="4" t="n">
        <v>75958</v>
      </c>
      <c r="C15" s="4" t="n">
        <v>78239</v>
      </c>
    </row>
    <row r="16" spans="1:3">
      <c r="A16" s="3" t="s">
        <v>448</v>
      </c>
    </row>
    <row r="17" spans="1:3">
      <c r="A17" s="6" t="s">
        <v>442</v>
      </c>
    </row>
    <row r="18" spans="1:3">
      <c r="A18" s="3" t="s">
        <v>443</v>
      </c>
      <c r="B18" s="4" t="n">
        <v>54253</v>
      </c>
      <c r="C18" s="4" t="n">
        <v>54253</v>
      </c>
    </row>
    <row r="19" spans="1:3">
      <c r="A19" s="3" t="s">
        <v>444</v>
      </c>
      <c r="B19" s="4" t="n">
        <v>-3249</v>
      </c>
      <c r="C19" s="4" t="n">
        <v>-812</v>
      </c>
    </row>
    <row r="20" spans="1:3">
      <c r="A20" s="3" t="s">
        <v>445</v>
      </c>
      <c r="B20" s="4" t="n">
        <v>51004</v>
      </c>
      <c r="C20" s="4" t="n">
        <v>53441</v>
      </c>
    </row>
    <row r="21" spans="1:3">
      <c r="A21" s="3" t="s">
        <v>449</v>
      </c>
    </row>
    <row r="22" spans="1:3">
      <c r="A22" s="6" t="s">
        <v>442</v>
      </c>
    </row>
    <row r="23" spans="1:3">
      <c r="A23" s="3" t="s">
        <v>443</v>
      </c>
      <c r="B23" s="4" t="n">
        <v>50032</v>
      </c>
      <c r="C23" s="4" t="n">
        <v>50032</v>
      </c>
    </row>
    <row r="24" spans="1:3">
      <c r="A24" s="3" t="s">
        <v>444</v>
      </c>
      <c r="B24" s="4" t="n">
        <v>-42539</v>
      </c>
      <c r="C24" s="4" t="n">
        <v>-40871</v>
      </c>
    </row>
    <row r="25" spans="1:3">
      <c r="A25" s="3" t="s">
        <v>445</v>
      </c>
      <c r="B25" s="4" t="n">
        <v>7493</v>
      </c>
      <c r="C25" s="4" t="n">
        <v>9161</v>
      </c>
    </row>
    <row r="26" spans="1:3">
      <c r="A26" s="3" t="s">
        <v>450</v>
      </c>
    </row>
    <row r="27" spans="1:3">
      <c r="A27" s="6" t="s">
        <v>442</v>
      </c>
    </row>
    <row r="28" spans="1:3">
      <c r="A28" s="3" t="s">
        <v>443</v>
      </c>
      <c r="B28" s="4" t="n">
        <v>11400</v>
      </c>
      <c r="C28" s="4" t="n">
        <v>9000</v>
      </c>
    </row>
    <row r="29" spans="1:3">
      <c r="A29" s="3" t="s">
        <v>444</v>
      </c>
      <c r="B29" s="4" t="n">
        <v>-1243</v>
      </c>
      <c r="C29" s="4" t="n">
        <v>-261</v>
      </c>
    </row>
    <row r="30" spans="1:3">
      <c r="A30" s="3" t="s">
        <v>445</v>
      </c>
      <c r="B30" s="4" t="n">
        <v>10157</v>
      </c>
      <c r="C30" s="4" t="n">
        <v>8739</v>
      </c>
    </row>
    <row r="31" spans="1:3">
      <c r="A31" s="3" t="s">
        <v>451</v>
      </c>
    </row>
    <row r="32" spans="1:3">
      <c r="A32" s="6" t="s">
        <v>442</v>
      </c>
    </row>
    <row r="33" spans="1:3">
      <c r="A33" s="3" t="s">
        <v>443</v>
      </c>
      <c r="B33" s="4" t="n">
        <v>9080</v>
      </c>
      <c r="C33" s="4" t="n">
        <v>9080</v>
      </c>
    </row>
    <row r="34" spans="1:3">
      <c r="A34" s="3" t="s">
        <v>444</v>
      </c>
      <c r="B34" s="4" t="n">
        <v>-1108</v>
      </c>
      <c r="C34" s="4" t="n">
        <v>-739</v>
      </c>
    </row>
    <row r="35" spans="1:3">
      <c r="A35" s="3" t="s">
        <v>445</v>
      </c>
      <c r="B35" s="4" t="n">
        <v>7972</v>
      </c>
      <c r="C35" s="4" t="n">
        <v>8341</v>
      </c>
    </row>
    <row r="36" spans="1:3">
      <c r="A36" s="3" t="s">
        <v>452</v>
      </c>
    </row>
    <row r="37" spans="1:3">
      <c r="A37" s="6" t="s">
        <v>442</v>
      </c>
    </row>
    <row r="38" spans="1:3">
      <c r="A38" s="3" t="s">
        <v>443</v>
      </c>
      <c r="B38" s="4" t="n">
        <v>10417</v>
      </c>
      <c r="C38" s="4" t="n">
        <v>4217</v>
      </c>
    </row>
    <row r="39" spans="1:3">
      <c r="A39" s="3" t="s">
        <v>444</v>
      </c>
      <c r="B39" s="4" t="n">
        <v>-4147</v>
      </c>
      <c r="C39" s="4" t="n">
        <v>-2690</v>
      </c>
    </row>
    <row r="40" spans="1:3">
      <c r="A40" s="3" t="s">
        <v>445</v>
      </c>
      <c r="B40" s="7" t="n">
        <v>6270</v>
      </c>
      <c r="C40" s="7" t="n">
        <v>15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80</v>
      </c>
      <c r="D1" s="2" t="s">
        <v>1</v>
      </c>
    </row>
    <row r="2" spans="1:5">
      <c r="B2" s="2" t="s">
        <v>2</v>
      </c>
      <c r="C2" s="2" t="s">
        <v>81</v>
      </c>
      <c r="D2" s="2" t="s">
        <v>2</v>
      </c>
      <c r="E2" s="2" t="s">
        <v>81</v>
      </c>
    </row>
    <row r="3" spans="1:5">
      <c r="A3" s="6" t="s">
        <v>442</v>
      </c>
    </row>
    <row r="4" spans="1:5">
      <c r="A4" s="3" t="s">
        <v>454</v>
      </c>
      <c r="B4" s="7" t="n">
        <v>5012</v>
      </c>
      <c r="C4" s="7" t="n">
        <v>1616</v>
      </c>
      <c r="D4" s="7" t="n">
        <v>9546</v>
      </c>
      <c r="E4" s="7" t="n">
        <v>3232</v>
      </c>
    </row>
    <row r="5" spans="1:5">
      <c r="A5" s="3" t="s">
        <v>455</v>
      </c>
    </row>
    <row r="6" spans="1:5">
      <c r="A6" s="6" t="s">
        <v>442</v>
      </c>
    </row>
    <row r="7" spans="1:5">
      <c r="A7" s="3" t="s">
        <v>454</v>
      </c>
      <c r="B7" s="7" t="n">
        <v>1218</v>
      </c>
      <c r="D7" s="7" t="n">
        <v>24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56</v>
      </c>
      <c r="B1" s="2" t="s">
        <v>2</v>
      </c>
    </row>
    <row r="2" spans="1:2">
      <c r="A2" s="3" t="s">
        <v>381</v>
      </c>
    </row>
    <row r="3" spans="1:2">
      <c r="A3" s="6" t="s">
        <v>457</v>
      </c>
    </row>
    <row r="4" spans="1:2">
      <c r="A4" s="3" t="s">
        <v>382</v>
      </c>
      <c r="B4" s="3" t="s">
        <v>3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6</v>
      </c>
    </row>
    <row r="2" spans="1:3">
      <c r="A2" s="6" t="s">
        <v>459</v>
      </c>
    </row>
    <row r="3" spans="1:3">
      <c r="A3" s="3" t="s">
        <v>460</v>
      </c>
      <c r="B3" s="7" t="n">
        <v>1116169</v>
      </c>
      <c r="C3" s="7" t="n">
        <v>1248513</v>
      </c>
    </row>
    <row r="4" spans="1:3">
      <c r="A4" s="3" t="s">
        <v>461</v>
      </c>
    </row>
    <row r="5" spans="1:3">
      <c r="A5" s="6" t="s">
        <v>459</v>
      </c>
    </row>
    <row r="6" spans="1:3">
      <c r="A6" s="3" t="s">
        <v>460</v>
      </c>
      <c r="B6" s="4" t="n">
        <v>105307</v>
      </c>
      <c r="C6" s="4" t="n">
        <v>105476</v>
      </c>
    </row>
    <row r="7" spans="1:3">
      <c r="A7" s="3" t="s">
        <v>462</v>
      </c>
    </row>
    <row r="8" spans="1:3">
      <c r="A8" s="6" t="s">
        <v>459</v>
      </c>
    </row>
    <row r="9" spans="1:3">
      <c r="A9" s="3" t="s">
        <v>460</v>
      </c>
      <c r="B9" s="4" t="n">
        <v>174774</v>
      </c>
      <c r="C9" s="4" t="n">
        <v>102884</v>
      </c>
    </row>
    <row r="10" spans="1:3">
      <c r="A10" s="3" t="s">
        <v>463</v>
      </c>
    </row>
    <row r="11" spans="1:3">
      <c r="A11" s="6" t="s">
        <v>459</v>
      </c>
    </row>
    <row r="12" spans="1:3">
      <c r="A12" s="3" t="s">
        <v>460</v>
      </c>
      <c r="B12" s="4" t="n">
        <v>811450</v>
      </c>
      <c r="C12" s="4" t="n">
        <v>1007302</v>
      </c>
    </row>
    <row r="13" spans="1:3">
      <c r="A13" s="3" t="s">
        <v>464</v>
      </c>
    </row>
    <row r="14" spans="1:3">
      <c r="A14" s="6" t="s">
        <v>459</v>
      </c>
    </row>
    <row r="15" spans="1:3">
      <c r="A15" s="3" t="s">
        <v>460</v>
      </c>
      <c r="B15" s="7" t="n">
        <v>24638</v>
      </c>
      <c r="C15" s="7" t="n">
        <v>328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65</v>
      </c>
      <c r="C1" s="2" t="s">
        <v>466</v>
      </c>
      <c r="D1" s="2" t="s">
        <v>2</v>
      </c>
      <c r="F1" s="2" t="s">
        <v>26</v>
      </c>
    </row>
    <row r="2" spans="1:6">
      <c r="A2" s="6" t="s">
        <v>467</v>
      </c>
    </row>
    <row r="3" spans="1:6">
      <c r="A3" s="3" t="s">
        <v>468</v>
      </c>
      <c r="D3" s="7" t="n">
        <v>23222</v>
      </c>
    </row>
    <row r="4" spans="1:6">
      <c r="A4" s="3" t="s">
        <v>469</v>
      </c>
      <c r="D4" s="4" t="n">
        <v>1416</v>
      </c>
    </row>
    <row r="5" spans="1:6">
      <c r="A5" s="3" t="s">
        <v>470</v>
      </c>
    </row>
    <row r="6" spans="1:6">
      <c r="A6" s="6" t="s">
        <v>467</v>
      </c>
    </row>
    <row r="7" spans="1:6">
      <c r="A7" s="3" t="s">
        <v>471</v>
      </c>
      <c r="D7" s="4" t="n">
        <v>4114</v>
      </c>
      <c r="F7" s="7" t="n">
        <v>2610</v>
      </c>
    </row>
    <row r="8" spans="1:6">
      <c r="A8" s="3" t="s">
        <v>472</v>
      </c>
      <c r="D8" s="4" t="n">
        <v>4114</v>
      </c>
      <c r="F8" s="4" t="n">
        <v>2610</v>
      </c>
    </row>
    <row r="9" spans="1:6">
      <c r="A9" s="3" t="s">
        <v>473</v>
      </c>
    </row>
    <row r="10" spans="1:6">
      <c r="A10" s="6" t="s">
        <v>467</v>
      </c>
    </row>
    <row r="11" spans="1:6">
      <c r="A11" s="3" t="s">
        <v>471</v>
      </c>
      <c r="D11" s="4" t="n">
        <v>24638</v>
      </c>
      <c r="E11" s="3" t="s">
        <v>84</v>
      </c>
      <c r="F11" s="4" t="n">
        <v>32851</v>
      </c>
    </row>
    <row r="12" spans="1:6">
      <c r="A12" s="3" t="s">
        <v>472</v>
      </c>
      <c r="D12" s="4" t="n">
        <v>24638</v>
      </c>
      <c r="E12" s="3" t="s">
        <v>84</v>
      </c>
      <c r="F12" s="4" t="n">
        <v>32851</v>
      </c>
    </row>
    <row r="13" spans="1:6">
      <c r="A13" s="3" t="s">
        <v>474</v>
      </c>
    </row>
    <row r="14" spans="1:6">
      <c r="A14" s="6" t="s">
        <v>467</v>
      </c>
    </row>
    <row r="15" spans="1:6">
      <c r="A15" s="3" t="s">
        <v>475</v>
      </c>
      <c r="D15" s="4" t="n">
        <v>110000</v>
      </c>
      <c r="F15" s="4" t="n">
        <v>110000</v>
      </c>
    </row>
    <row r="16" spans="1:6">
      <c r="A16" s="3" t="s">
        <v>476</v>
      </c>
      <c r="B16" s="3" t="s">
        <v>87</v>
      </c>
      <c r="D16" s="7" t="n">
        <v>108826</v>
      </c>
      <c r="F16" s="7" t="n">
        <v>110091</v>
      </c>
    </row>
    <row r="17" spans="1:6">
      <c r="A17" s="3" t="s">
        <v>477</v>
      </c>
    </row>
    <row r="18" spans="1:6">
      <c r="A18" s="6" t="s">
        <v>467</v>
      </c>
    </row>
    <row r="19" spans="1:6">
      <c r="A19" s="3" t="s">
        <v>478</v>
      </c>
      <c r="C19" s="7" t="n">
        <v>110000</v>
      </c>
    </row>
    <row r="20" spans="1:6">
      <c r="A20" s="3" t="s">
        <v>479</v>
      </c>
      <c r="C20" s="3" t="s">
        <v>480</v>
      </c>
    </row>
    <row r="21" spans="1:6"/>
    <row r="22" spans="1:6">
      <c r="A22" s="3" t="s">
        <v>84</v>
      </c>
      <c r="B22" s="3" t="s">
        <v>481</v>
      </c>
    </row>
    <row r="23" spans="1:6">
      <c r="A23" s="3" t="s">
        <v>87</v>
      </c>
      <c r="B23" s="3" t="s">
        <v>482</v>
      </c>
    </row>
  </sheetData>
  <mergeCells count="5">
    <mergeCell ref="A1:B1"/>
    <mergeCell ref="D1:E1"/>
    <mergeCell ref="A21:E21"/>
    <mergeCell ref="B22:E22"/>
    <mergeCell ref="B23:E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364</v>
      </c>
      <c r="C1" s="2" t="s">
        <v>466</v>
      </c>
      <c r="D1" s="2" t="s">
        <v>2</v>
      </c>
      <c r="E1" s="2" t="s">
        <v>26</v>
      </c>
    </row>
    <row r="2" spans="1:5">
      <c r="A2" s="6" t="s">
        <v>484</v>
      </c>
    </row>
    <row r="3" spans="1:5">
      <c r="A3" s="3" t="s">
        <v>485</v>
      </c>
      <c r="D3" s="7" t="n">
        <v>4000</v>
      </c>
    </row>
    <row r="4" spans="1:5">
      <c r="A4" s="3" t="s">
        <v>365</v>
      </c>
    </row>
    <row r="5" spans="1:5">
      <c r="A5" s="6" t="s">
        <v>484</v>
      </c>
    </row>
    <row r="6" spans="1:5">
      <c r="A6" s="3" t="s">
        <v>486</v>
      </c>
      <c r="B6" s="7" t="n">
        <v>9150</v>
      </c>
    </row>
    <row r="7" spans="1:5">
      <c r="A7" s="3" t="s">
        <v>487</v>
      </c>
      <c r="B7" s="3" t="s">
        <v>488</v>
      </c>
    </row>
    <row r="8" spans="1:5">
      <c r="A8" s="3" t="s">
        <v>485</v>
      </c>
      <c r="D8" s="4" t="n">
        <v>4000</v>
      </c>
    </row>
    <row r="9" spans="1:5">
      <c r="A9" s="3" t="s">
        <v>351</v>
      </c>
    </row>
    <row r="10" spans="1:5">
      <c r="A10" s="6" t="s">
        <v>484</v>
      </c>
    </row>
    <row r="11" spans="1:5">
      <c r="A11" s="3" t="s">
        <v>487</v>
      </c>
      <c r="C11" s="3" t="s">
        <v>480</v>
      </c>
    </row>
    <row r="12" spans="1:5">
      <c r="A12" s="3" t="s">
        <v>489</v>
      </c>
    </row>
    <row r="13" spans="1:5">
      <c r="A13" s="6" t="s">
        <v>484</v>
      </c>
    </row>
    <row r="14" spans="1:5">
      <c r="A14" s="3" t="s">
        <v>490</v>
      </c>
      <c r="B14" s="7" t="n">
        <v>6586</v>
      </c>
      <c r="D14" s="4" t="n">
        <v>2586</v>
      </c>
    </row>
    <row r="15" spans="1:5">
      <c r="A15" s="3" t="s">
        <v>491</v>
      </c>
    </row>
    <row r="16" spans="1:5">
      <c r="A16" s="6" t="s">
        <v>484</v>
      </c>
    </row>
    <row r="17" spans="1:5">
      <c r="A17" s="3" t="s">
        <v>490</v>
      </c>
      <c r="D17" s="7" t="n">
        <v>7900</v>
      </c>
      <c r="E17" s="7" t="n">
        <v>7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s>
  <sheetData>
    <row r="1" spans="1:6">
      <c r="A1" s="1" t="s">
        <v>492</v>
      </c>
      <c r="B1" s="2" t="s">
        <v>466</v>
      </c>
      <c r="C1" s="2" t="s">
        <v>493</v>
      </c>
      <c r="D1" s="2" t="s">
        <v>494</v>
      </c>
      <c r="E1" s="2" t="s">
        <v>2</v>
      </c>
      <c r="F1" s="2" t="s">
        <v>2</v>
      </c>
    </row>
    <row r="2" spans="1:6">
      <c r="A2" s="3" t="s">
        <v>495</v>
      </c>
    </row>
    <row r="3" spans="1:6">
      <c r="A3" s="6" t="s">
        <v>496</v>
      </c>
    </row>
    <row r="4" spans="1:6">
      <c r="A4" s="3" t="s">
        <v>497</v>
      </c>
      <c r="D4" s="7" t="n">
        <v>200000000</v>
      </c>
    </row>
    <row r="5" spans="1:6">
      <c r="A5" s="3" t="s">
        <v>479</v>
      </c>
      <c r="D5" s="3" t="s">
        <v>480</v>
      </c>
    </row>
    <row r="6" spans="1:6">
      <c r="A6" s="3" t="s">
        <v>498</v>
      </c>
      <c r="F6" s="3" t="s">
        <v>499</v>
      </c>
    </row>
    <row r="7" spans="1:6">
      <c r="A7" s="3" t="s">
        <v>500</v>
      </c>
      <c r="F7" s="3" t="s">
        <v>501</v>
      </c>
    </row>
    <row r="8" spans="1:6">
      <c r="A8" s="3" t="s">
        <v>502</v>
      </c>
      <c r="F8" s="3" t="s">
        <v>503</v>
      </c>
    </row>
    <row r="9" spans="1:6">
      <c r="A9" s="3" t="s">
        <v>504</v>
      </c>
      <c r="E9" s="7" t="n">
        <v>0</v>
      </c>
      <c r="F9" s="7" t="n">
        <v>0</v>
      </c>
    </row>
    <row r="10" spans="1:6">
      <c r="A10" s="3" t="s">
        <v>505</v>
      </c>
      <c r="F10" s="3" t="s">
        <v>506</v>
      </c>
    </row>
    <row r="11" spans="1:6">
      <c r="A11" s="3" t="s">
        <v>507</v>
      </c>
      <c r="F11" s="3" t="s">
        <v>508</v>
      </c>
    </row>
    <row r="12" spans="1:6">
      <c r="A12" s="3" t="s">
        <v>509</v>
      </c>
      <c r="F12" s="3" t="s">
        <v>510</v>
      </c>
    </row>
    <row r="13" spans="1:6">
      <c r="A13" s="3" t="s">
        <v>511</v>
      </c>
    </row>
    <row r="14" spans="1:6">
      <c r="A14" s="6" t="s">
        <v>496</v>
      </c>
    </row>
    <row r="15" spans="1:6">
      <c r="A15" s="3" t="s">
        <v>512</v>
      </c>
      <c r="F15" s="3" t="s">
        <v>513</v>
      </c>
    </row>
    <row r="16" spans="1:6">
      <c r="A16" s="3" t="s">
        <v>514</v>
      </c>
    </row>
    <row r="17" spans="1:6">
      <c r="A17" s="6" t="s">
        <v>496</v>
      </c>
    </row>
    <row r="18" spans="1:6">
      <c r="A18" s="3" t="s">
        <v>512</v>
      </c>
      <c r="F18" s="3" t="s">
        <v>515</v>
      </c>
    </row>
    <row r="19" spans="1:6">
      <c r="A19" s="3" t="s">
        <v>516</v>
      </c>
    </row>
    <row r="20" spans="1:6">
      <c r="A20" s="6" t="s">
        <v>496</v>
      </c>
    </row>
    <row r="21" spans="1:6">
      <c r="A21" s="3" t="s">
        <v>497</v>
      </c>
      <c r="D21" s="7" t="n">
        <v>15000000</v>
      </c>
    </row>
    <row r="22" spans="1:6">
      <c r="A22" s="3" t="s">
        <v>479</v>
      </c>
      <c r="D22" s="3" t="s">
        <v>517</v>
      </c>
    </row>
    <row r="23" spans="1:6">
      <c r="A23" s="3" t="s">
        <v>518</v>
      </c>
      <c r="F23" s="3" t="s">
        <v>519</v>
      </c>
    </row>
    <row r="24" spans="1:6">
      <c r="A24" s="3" t="s">
        <v>504</v>
      </c>
      <c r="E24" s="4" t="n">
        <v>0</v>
      </c>
      <c r="F24" s="7" t="n">
        <v>0</v>
      </c>
    </row>
    <row r="25" spans="1:6">
      <c r="A25" s="3" t="s">
        <v>520</v>
      </c>
    </row>
    <row r="26" spans="1:6">
      <c r="A26" s="6" t="s">
        <v>496</v>
      </c>
    </row>
    <row r="27" spans="1:6">
      <c r="A27" s="3" t="s">
        <v>497</v>
      </c>
      <c r="C27" s="7" t="n">
        <v>150000000</v>
      </c>
    </row>
    <row r="28" spans="1:6">
      <c r="A28" s="3" t="s">
        <v>479</v>
      </c>
      <c r="C28" s="3" t="s">
        <v>480</v>
      </c>
    </row>
    <row r="29" spans="1:6">
      <c r="A29" s="3" t="s">
        <v>498</v>
      </c>
      <c r="F29" s="3" t="s">
        <v>499</v>
      </c>
    </row>
    <row r="30" spans="1:6">
      <c r="A30" s="3" t="s">
        <v>500</v>
      </c>
      <c r="F30" s="3" t="s">
        <v>521</v>
      </c>
    </row>
    <row r="31" spans="1:6">
      <c r="A31" s="3" t="s">
        <v>502</v>
      </c>
      <c r="F31" s="3" t="s">
        <v>522</v>
      </c>
    </row>
    <row r="32" spans="1:6">
      <c r="A32" s="3" t="s">
        <v>504</v>
      </c>
      <c r="E32" s="4" t="n">
        <v>0</v>
      </c>
      <c r="F32" s="7" t="n">
        <v>0</v>
      </c>
    </row>
    <row r="33" spans="1:6">
      <c r="A33" s="3" t="s">
        <v>505</v>
      </c>
      <c r="F33" s="3" t="s">
        <v>523</v>
      </c>
    </row>
    <row r="34" spans="1:6">
      <c r="A34" s="3" t="s">
        <v>507</v>
      </c>
      <c r="F34" s="3" t="s">
        <v>524</v>
      </c>
    </row>
    <row r="35" spans="1:6">
      <c r="A35" s="3" t="s">
        <v>509</v>
      </c>
      <c r="F35" s="3" t="s">
        <v>525</v>
      </c>
    </row>
    <row r="36" spans="1:6">
      <c r="A36" s="3" t="s">
        <v>526</v>
      </c>
    </row>
    <row r="37" spans="1:6">
      <c r="A37" s="6" t="s">
        <v>496</v>
      </c>
    </row>
    <row r="38" spans="1:6">
      <c r="A38" s="3" t="s">
        <v>512</v>
      </c>
      <c r="F38" s="3" t="s">
        <v>527</v>
      </c>
    </row>
    <row r="39" spans="1:6">
      <c r="A39" s="3" t="s">
        <v>528</v>
      </c>
    </row>
    <row r="40" spans="1:6">
      <c r="A40" s="6" t="s">
        <v>496</v>
      </c>
    </row>
    <row r="41" spans="1:6">
      <c r="A41" s="3" t="s">
        <v>512</v>
      </c>
      <c r="F41" s="3" t="s">
        <v>529</v>
      </c>
    </row>
    <row r="42" spans="1:6">
      <c r="A42" s="3" t="s">
        <v>351</v>
      </c>
    </row>
    <row r="43" spans="1:6">
      <c r="A43" s="6" t="s">
        <v>496</v>
      </c>
    </row>
    <row r="44" spans="1:6">
      <c r="A44" s="3" t="s">
        <v>498</v>
      </c>
      <c r="F44" s="3" t="s">
        <v>530</v>
      </c>
    </row>
    <row r="45" spans="1:6">
      <c r="A45" s="3" t="s">
        <v>500</v>
      </c>
      <c r="F45" s="3" t="s">
        <v>531</v>
      </c>
    </row>
    <row r="46" spans="1:6">
      <c r="A46" s="3" t="s">
        <v>502</v>
      </c>
      <c r="F46" s="3" t="s">
        <v>532</v>
      </c>
    </row>
    <row r="47" spans="1:6">
      <c r="A47" s="3" t="s">
        <v>512</v>
      </c>
      <c r="F47" s="3" t="s">
        <v>533</v>
      </c>
    </row>
    <row r="48" spans="1:6">
      <c r="A48" s="3" t="s">
        <v>505</v>
      </c>
      <c r="F48" s="3" t="s">
        <v>534</v>
      </c>
    </row>
    <row r="49" spans="1:6">
      <c r="A49" s="3" t="s">
        <v>507</v>
      </c>
      <c r="F49" s="3" t="s">
        <v>535</v>
      </c>
    </row>
    <row r="50" spans="1:6">
      <c r="A50" s="3" t="s">
        <v>509</v>
      </c>
      <c r="F50" s="3" t="s">
        <v>536</v>
      </c>
    </row>
    <row r="51" spans="1:6">
      <c r="A51" s="3" t="s">
        <v>537</v>
      </c>
      <c r="F51" s="3" t="s">
        <v>538</v>
      </c>
    </row>
    <row r="52" spans="1:6">
      <c r="A52" s="3" t="s">
        <v>539</v>
      </c>
    </row>
    <row r="53" spans="1:6">
      <c r="A53" s="6" t="s">
        <v>496</v>
      </c>
    </row>
    <row r="54" spans="1:6">
      <c r="A54" s="3" t="s">
        <v>497</v>
      </c>
      <c r="B54" s="7" t="n">
        <v>12000000</v>
      </c>
    </row>
    <row r="55" spans="1:6">
      <c r="A55" s="3" t="s">
        <v>479</v>
      </c>
      <c r="B55" s="3" t="s">
        <v>480</v>
      </c>
    </row>
    <row r="56" spans="1:6">
      <c r="A56" s="3" t="s">
        <v>504</v>
      </c>
      <c r="E56" s="7" t="n">
        <v>0</v>
      </c>
      <c r="F56" s="7" t="n">
        <v>0</v>
      </c>
    </row>
    <row r="57" spans="1:6">
      <c r="A57" s="3" t="s">
        <v>477</v>
      </c>
    </row>
    <row r="58" spans="1:6">
      <c r="A58" s="6" t="s">
        <v>496</v>
      </c>
    </row>
    <row r="59" spans="1:6">
      <c r="A59" s="3" t="s">
        <v>479</v>
      </c>
      <c r="B59" s="3" t="s">
        <v>480</v>
      </c>
    </row>
    <row r="60" spans="1:6">
      <c r="A60" s="3" t="s">
        <v>540</v>
      </c>
      <c r="E60" s="3" t="s">
        <v>541</v>
      </c>
      <c r="F60" s="3" t="s">
        <v>541</v>
      </c>
    </row>
    <row r="61" spans="1:6">
      <c r="A61" s="3" t="s">
        <v>542</v>
      </c>
      <c r="E61" s="7" t="n">
        <v>2580000</v>
      </c>
      <c r="F61" s="7" t="n">
        <v>5098000</v>
      </c>
    </row>
    <row r="62" spans="1:6">
      <c r="A62" s="3" t="s">
        <v>478</v>
      </c>
      <c r="B62" s="7" t="n">
        <v>110000000</v>
      </c>
    </row>
    <row r="63" spans="1:6">
      <c r="A63" s="3" t="s">
        <v>543</v>
      </c>
    </row>
    <row r="64" spans="1:6">
      <c r="A64" s="6" t="s">
        <v>496</v>
      </c>
    </row>
    <row r="65" spans="1:6">
      <c r="A65" s="3" t="s">
        <v>509</v>
      </c>
      <c r="F65" s="3"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6" t="s">
        <v>124</v>
      </c>
    </row>
    <row r="4" spans="1:5">
      <c r="A4" s="3" t="s">
        <v>102</v>
      </c>
      <c r="B4" s="7" t="n">
        <v>187991</v>
      </c>
      <c r="C4" s="7" t="n">
        <v>57421</v>
      </c>
      <c r="D4" s="7" t="n">
        <v>177124</v>
      </c>
      <c r="E4" s="7" t="n">
        <v>28507</v>
      </c>
    </row>
    <row r="5" spans="1:5">
      <c r="A5" s="6" t="s">
        <v>125</v>
      </c>
    </row>
    <row r="6" spans="1:5">
      <c r="A6" s="3" t="s">
        <v>126</v>
      </c>
      <c r="B6" s="4" t="n">
        <v>280</v>
      </c>
      <c r="C6" s="4" t="n">
        <v>344</v>
      </c>
      <c r="D6" s="4" t="n">
        <v>620</v>
      </c>
      <c r="E6" s="4" t="n">
        <v>688</v>
      </c>
    </row>
    <row r="7" spans="1:5">
      <c r="A7" s="3" t="s">
        <v>127</v>
      </c>
      <c r="B7" s="4" t="n">
        <v>-6</v>
      </c>
      <c r="C7" s="4" t="n">
        <v>-13</v>
      </c>
      <c r="D7" s="4" t="n">
        <v>-18</v>
      </c>
      <c r="E7" s="4" t="n">
        <v>-25</v>
      </c>
    </row>
    <row r="8" spans="1:5">
      <c r="A8" s="3" t="s">
        <v>128</v>
      </c>
      <c r="B8" s="4" t="n">
        <v>274</v>
      </c>
      <c r="C8" s="4" t="n">
        <v>331</v>
      </c>
      <c r="D8" s="4" t="n">
        <v>602</v>
      </c>
      <c r="E8" s="4" t="n">
        <v>663</v>
      </c>
    </row>
    <row r="9" spans="1:5">
      <c r="A9" s="3" t="s">
        <v>129</v>
      </c>
      <c r="B9" s="4" t="n">
        <v>2277</v>
      </c>
      <c r="D9" s="4" t="n">
        <v>2277</v>
      </c>
    </row>
    <row r="10" spans="1:5">
      <c r="A10" s="3" t="s">
        <v>130</v>
      </c>
      <c r="B10" s="4" t="n">
        <v>-7443</v>
      </c>
      <c r="C10" s="4" t="n">
        <v>3433</v>
      </c>
      <c r="D10" s="4" t="n">
        <v>-8213</v>
      </c>
      <c r="E10" s="4" t="n">
        <v>10175</v>
      </c>
    </row>
    <row r="11" spans="1:5">
      <c r="A11" s="3" t="s">
        <v>131</v>
      </c>
      <c r="B11" s="4" t="n">
        <v>-4892</v>
      </c>
      <c r="C11" s="4" t="n">
        <v>3764</v>
      </c>
      <c r="D11" s="4" t="n">
        <v>-5334</v>
      </c>
      <c r="E11" s="4" t="n">
        <v>10838</v>
      </c>
    </row>
    <row r="12" spans="1:5">
      <c r="A12" s="3" t="s">
        <v>132</v>
      </c>
      <c r="B12" s="4" t="n">
        <v>0</v>
      </c>
      <c r="C12" s="4" t="n">
        <v>3126</v>
      </c>
      <c r="D12" s="4" t="n">
        <v>0</v>
      </c>
      <c r="E12" s="4" t="n">
        <v>0</v>
      </c>
    </row>
    <row r="13" spans="1:5">
      <c r="A13" s="3" t="s">
        <v>133</v>
      </c>
      <c r="B13" s="4" t="n">
        <v>-4892</v>
      </c>
      <c r="C13" s="4" t="n">
        <v>6890</v>
      </c>
      <c r="D13" s="4" t="n">
        <v>-5334</v>
      </c>
      <c r="E13" s="4" t="n">
        <v>10838</v>
      </c>
    </row>
    <row r="14" spans="1:5">
      <c r="A14" s="3" t="s">
        <v>134</v>
      </c>
      <c r="B14" s="4" t="n">
        <v>183099</v>
      </c>
      <c r="C14" s="4" t="n">
        <v>64311</v>
      </c>
      <c r="D14" s="4" t="n">
        <v>171790</v>
      </c>
      <c r="E14" s="4" t="n">
        <v>39345</v>
      </c>
    </row>
    <row r="15" spans="1:5">
      <c r="A15" s="3" t="s">
        <v>135</v>
      </c>
      <c r="B15" s="4" t="n">
        <v>-767</v>
      </c>
      <c r="D15" s="4" t="n">
        <v>133</v>
      </c>
    </row>
    <row r="16" spans="1:5">
      <c r="A16" s="3" t="s">
        <v>136</v>
      </c>
      <c r="B16" s="4" t="n">
        <v>-855</v>
      </c>
      <c r="C16" s="4" t="n">
        <v>-305</v>
      </c>
      <c r="D16" s="4" t="n">
        <v>-1515</v>
      </c>
      <c r="E16" s="4" t="n">
        <v>-593</v>
      </c>
    </row>
    <row r="17" spans="1:5">
      <c r="A17" s="3" t="s">
        <v>137</v>
      </c>
      <c r="B17" s="7" t="n">
        <v>184721</v>
      </c>
      <c r="C17" s="7" t="n">
        <v>64616</v>
      </c>
      <c r="D17" s="7" t="n">
        <v>173172</v>
      </c>
      <c r="E17" s="7" t="n">
        <v>3993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6</v>
      </c>
    </row>
    <row r="2" spans="1:3">
      <c r="A2" s="3" t="s">
        <v>546</v>
      </c>
    </row>
    <row r="3" spans="1:3">
      <c r="A3" s="6" t="s">
        <v>547</v>
      </c>
    </row>
    <row r="4" spans="1:3">
      <c r="A4" s="3" t="s">
        <v>548</v>
      </c>
      <c r="B4" s="7" t="n">
        <v>1375</v>
      </c>
      <c r="C4" s="7" t="n">
        <v>0</v>
      </c>
    </row>
    <row r="5" spans="1:3">
      <c r="A5" s="3" t="s">
        <v>549</v>
      </c>
      <c r="B5" s="4" t="n">
        <v>-939</v>
      </c>
      <c r="C5" s="4" t="n">
        <v>0</v>
      </c>
    </row>
    <row r="6" spans="1:3">
      <c r="A6" s="3" t="s">
        <v>550</v>
      </c>
      <c r="B6" s="4" t="n">
        <v>436</v>
      </c>
      <c r="C6" s="4" t="n">
        <v>0</v>
      </c>
    </row>
    <row r="7" spans="1:3">
      <c r="A7" s="3" t="s">
        <v>551</v>
      </c>
    </row>
    <row r="8" spans="1:3">
      <c r="A8" s="6" t="s">
        <v>547</v>
      </c>
    </row>
    <row r="9" spans="1:3">
      <c r="A9" s="3" t="s">
        <v>548</v>
      </c>
      <c r="B9" s="4" t="n">
        <v>108625</v>
      </c>
      <c r="C9" s="4" t="n">
        <v>110000</v>
      </c>
    </row>
    <row r="10" spans="1:3">
      <c r="A10" s="3" t="s">
        <v>549</v>
      </c>
      <c r="B10" s="4" t="n">
        <v>-3161</v>
      </c>
      <c r="C10" s="4" t="n">
        <v>-4567</v>
      </c>
    </row>
    <row r="11" spans="1:3">
      <c r="A11" s="3" t="s">
        <v>550</v>
      </c>
      <c r="B11" s="4" t="n">
        <v>105464</v>
      </c>
      <c r="C11" s="4" t="n">
        <v>105433</v>
      </c>
    </row>
    <row r="12" spans="1:3">
      <c r="A12" s="3" t="s">
        <v>552</v>
      </c>
    </row>
    <row r="13" spans="1:3">
      <c r="A13" s="6" t="s">
        <v>547</v>
      </c>
    </row>
    <row r="14" spans="1:3">
      <c r="A14" s="3" t="s">
        <v>548</v>
      </c>
      <c r="B14" s="4" t="n">
        <v>110000</v>
      </c>
      <c r="C14" s="4" t="n">
        <v>110000</v>
      </c>
    </row>
    <row r="15" spans="1:3">
      <c r="A15" s="3" t="s">
        <v>549</v>
      </c>
      <c r="B15" s="4" t="n">
        <v>-4100</v>
      </c>
      <c r="C15" s="4" t="n">
        <v>-4567</v>
      </c>
    </row>
    <row r="16" spans="1:3">
      <c r="A16" s="3" t="s">
        <v>550</v>
      </c>
      <c r="B16" s="7" t="n">
        <v>105900</v>
      </c>
      <c r="C16" s="7" t="n">
        <v>1054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6</v>
      </c>
    </row>
    <row r="2" spans="1:3">
      <c r="A2" s="3" t="s">
        <v>554</v>
      </c>
    </row>
    <row r="3" spans="1:3">
      <c r="A3" s="6" t="s">
        <v>547</v>
      </c>
    </row>
    <row r="4" spans="1:3">
      <c r="A4" s="3" t="s">
        <v>549</v>
      </c>
      <c r="B4" s="7" t="n">
        <v>778</v>
      </c>
      <c r="C4" s="7" t="n">
        <v>806</v>
      </c>
    </row>
    <row r="5" spans="1:3">
      <c r="A5" s="3" t="s">
        <v>555</v>
      </c>
    </row>
    <row r="6" spans="1:3">
      <c r="A6" s="6" t="s">
        <v>547</v>
      </c>
    </row>
    <row r="7" spans="1:3">
      <c r="A7" s="3" t="s">
        <v>549</v>
      </c>
      <c r="B7" s="7" t="n">
        <v>2296</v>
      </c>
      <c r="C7" s="7" t="n">
        <v>27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80</v>
      </c>
      <c r="D1" s="2" t="s">
        <v>1</v>
      </c>
    </row>
    <row r="2" spans="1:5">
      <c r="B2" s="2" t="s">
        <v>2</v>
      </c>
      <c r="C2" s="2" t="s">
        <v>81</v>
      </c>
      <c r="D2" s="2" t="s">
        <v>2</v>
      </c>
      <c r="E2" s="2" t="s">
        <v>81</v>
      </c>
    </row>
    <row r="3" spans="1:5">
      <c r="A3" s="3" t="s">
        <v>557</v>
      </c>
    </row>
    <row r="4" spans="1:5">
      <c r="A4" s="6" t="s">
        <v>558</v>
      </c>
    </row>
    <row r="5" spans="1:5">
      <c r="A5" s="3" t="s">
        <v>559</v>
      </c>
      <c r="B5" s="7" t="n">
        <v>21</v>
      </c>
      <c r="C5" s="7" t="n">
        <v>23</v>
      </c>
      <c r="D5" s="7" t="n">
        <v>42</v>
      </c>
      <c r="E5" s="7" t="n">
        <v>46</v>
      </c>
    </row>
    <row r="6" spans="1:5">
      <c r="A6" s="3" t="s">
        <v>560</v>
      </c>
      <c r="B6" s="4" t="n">
        <v>1374</v>
      </c>
      <c r="C6" s="4" t="n">
        <v>1240</v>
      </c>
      <c r="D6" s="4" t="n">
        <v>2613</v>
      </c>
      <c r="E6" s="4" t="n">
        <v>2480</v>
      </c>
    </row>
    <row r="7" spans="1:5">
      <c r="A7" s="3" t="s">
        <v>561</v>
      </c>
      <c r="B7" s="4" t="n">
        <v>-721</v>
      </c>
      <c r="C7" s="4" t="n">
        <v>-596</v>
      </c>
      <c r="D7" s="4" t="n">
        <v>-1317</v>
      </c>
      <c r="E7" s="4" t="n">
        <v>-1192</v>
      </c>
    </row>
    <row r="8" spans="1:5">
      <c r="A8" s="3" t="s">
        <v>562</v>
      </c>
      <c r="B8" s="4" t="n">
        <v>280</v>
      </c>
      <c r="C8" s="4" t="n">
        <v>344</v>
      </c>
      <c r="D8" s="4" t="n">
        <v>620</v>
      </c>
      <c r="E8" s="4" t="n">
        <v>688</v>
      </c>
    </row>
    <row r="9" spans="1:5">
      <c r="A9" s="3" t="s">
        <v>563</v>
      </c>
      <c r="B9" s="4" t="n">
        <v>0</v>
      </c>
      <c r="C9" s="4" t="n">
        <v>0</v>
      </c>
      <c r="D9" s="4" t="n">
        <v>0</v>
      </c>
      <c r="E9" s="4" t="n">
        <v>0</v>
      </c>
    </row>
    <row r="10" spans="1:5">
      <c r="A10" s="3" t="s">
        <v>564</v>
      </c>
      <c r="B10" s="4" t="n">
        <v>954</v>
      </c>
      <c r="C10" s="4" t="n">
        <v>1011</v>
      </c>
      <c r="D10" s="4" t="n">
        <v>1958</v>
      </c>
      <c r="E10" s="4" t="n">
        <v>2022</v>
      </c>
    </row>
    <row r="11" spans="1:5">
      <c r="A11" s="3" t="s">
        <v>565</v>
      </c>
    </row>
    <row r="12" spans="1:5">
      <c r="A12" s="6" t="s">
        <v>558</v>
      </c>
    </row>
    <row r="13" spans="1:5">
      <c r="A13" s="3" t="s">
        <v>559</v>
      </c>
      <c r="B13" s="4" t="n">
        <v>32</v>
      </c>
      <c r="C13" s="4" t="n">
        <v>34</v>
      </c>
      <c r="D13" s="4" t="n">
        <v>63</v>
      </c>
      <c r="E13" s="4" t="n">
        <v>68</v>
      </c>
    </row>
    <row r="14" spans="1:5">
      <c r="A14" s="3" t="s">
        <v>560</v>
      </c>
      <c r="B14" s="4" t="n">
        <v>51</v>
      </c>
      <c r="C14" s="4" t="n">
        <v>40</v>
      </c>
      <c r="D14" s="4" t="n">
        <v>90</v>
      </c>
      <c r="E14" s="4" t="n">
        <v>81</v>
      </c>
    </row>
    <row r="15" spans="1:5">
      <c r="A15" s="3" t="s">
        <v>561</v>
      </c>
      <c r="B15" s="4" t="n">
        <v>0</v>
      </c>
      <c r="C15" s="4" t="n">
        <v>0</v>
      </c>
      <c r="D15" s="4" t="n">
        <v>0</v>
      </c>
      <c r="E15" s="4" t="n">
        <v>0</v>
      </c>
    </row>
    <row r="16" spans="1:5">
      <c r="A16" s="3" t="s">
        <v>562</v>
      </c>
      <c r="B16" s="4" t="n">
        <v>0</v>
      </c>
      <c r="C16" s="4" t="n">
        <v>0</v>
      </c>
      <c r="D16" s="4" t="n">
        <v>0</v>
      </c>
      <c r="E16" s="4" t="n">
        <v>0</v>
      </c>
    </row>
    <row r="17" spans="1:5">
      <c r="A17" s="3" t="s">
        <v>563</v>
      </c>
      <c r="B17" s="4" t="n">
        <v>-6</v>
      </c>
      <c r="C17" s="4" t="n">
        <v>-13</v>
      </c>
      <c r="D17" s="4" t="n">
        <v>-18</v>
      </c>
      <c r="E17" s="4" t="n">
        <v>-25</v>
      </c>
    </row>
    <row r="18" spans="1:5">
      <c r="A18" s="3" t="s">
        <v>564</v>
      </c>
      <c r="B18" s="7" t="n">
        <v>77</v>
      </c>
      <c r="C18" s="7" t="n">
        <v>61</v>
      </c>
      <c r="D18" s="7" t="n">
        <v>135</v>
      </c>
      <c r="E18" s="7" t="n">
        <v>1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0</v>
      </c>
      <c r="D1" s="2" t="s">
        <v>1</v>
      </c>
    </row>
    <row r="2" spans="1:5">
      <c r="B2" s="2" t="s">
        <v>2</v>
      </c>
      <c r="C2" s="2" t="s">
        <v>81</v>
      </c>
      <c r="D2" s="2" t="s">
        <v>2</v>
      </c>
      <c r="E2" s="2" t="s">
        <v>81</v>
      </c>
    </row>
    <row r="3" spans="1:5">
      <c r="A3" s="3" t="s">
        <v>567</v>
      </c>
    </row>
    <row r="4" spans="1:5">
      <c r="A4" s="6" t="s">
        <v>568</v>
      </c>
    </row>
    <row r="5" spans="1:5">
      <c r="A5" s="3" t="s">
        <v>569</v>
      </c>
      <c r="B5" s="7" t="n">
        <v>1919</v>
      </c>
      <c r="C5" s="7" t="n">
        <v>1984</v>
      </c>
      <c r="D5" s="7" t="n">
        <v>4142</v>
      </c>
      <c r="E5" s="7" t="n">
        <v>3946</v>
      </c>
    </row>
    <row r="6" spans="1:5">
      <c r="A6" s="3" t="s">
        <v>570</v>
      </c>
    </row>
    <row r="7" spans="1:5">
      <c r="A7" s="6" t="s">
        <v>568</v>
      </c>
    </row>
    <row r="8" spans="1:5">
      <c r="A8" s="3" t="s">
        <v>569</v>
      </c>
      <c r="B8" s="7" t="n">
        <v>55</v>
      </c>
      <c r="C8" s="7" t="n">
        <v>28</v>
      </c>
      <c r="D8" s="7" t="n">
        <v>80</v>
      </c>
      <c r="E8" s="7" t="n">
        <v>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1</v>
      </c>
      <c r="B1" s="2" t="s">
        <v>80</v>
      </c>
      <c r="D1" s="2" t="s">
        <v>1</v>
      </c>
    </row>
    <row r="2" spans="1:5">
      <c r="B2" s="2" t="s">
        <v>2</v>
      </c>
      <c r="C2" s="2" t="s">
        <v>81</v>
      </c>
      <c r="D2" s="2" t="s">
        <v>2</v>
      </c>
      <c r="E2" s="2" t="s">
        <v>81</v>
      </c>
    </row>
    <row r="3" spans="1:5">
      <c r="A3" s="6" t="s">
        <v>255</v>
      </c>
    </row>
    <row r="4" spans="1:5">
      <c r="A4" s="3" t="s">
        <v>572</v>
      </c>
      <c r="B4" s="7" t="n">
        <v>13912</v>
      </c>
      <c r="C4" s="7" t="n">
        <v>11743</v>
      </c>
      <c r="D4" s="7" t="n">
        <v>26816</v>
      </c>
      <c r="E4" s="7" t="n">
        <v>200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1</v>
      </c>
    </row>
    <row r="3" spans="1:3">
      <c r="A3" s="6" t="s">
        <v>574</v>
      </c>
    </row>
    <row r="4" spans="1:3">
      <c r="A4" s="3" t="s">
        <v>575</v>
      </c>
      <c r="B4" s="8" t="n">
        <v>172.78</v>
      </c>
    </row>
    <row r="5" spans="1:3">
      <c r="A5" s="3" t="s">
        <v>576</v>
      </c>
      <c r="B5" s="10" t="n">
        <v>211.15</v>
      </c>
      <c r="C5" s="8" t="n">
        <v>170.98</v>
      </c>
    </row>
    <row r="6" spans="1:3">
      <c r="A6" s="3" t="s">
        <v>577</v>
      </c>
      <c r="B6" s="10" t="n">
        <v>176.9</v>
      </c>
    </row>
    <row r="7" spans="1:3">
      <c r="A7" s="3" t="s">
        <v>578</v>
      </c>
      <c r="B7" s="10" t="n">
        <v>183.2</v>
      </c>
    </row>
    <row r="8" spans="1:3">
      <c r="A8" s="3" t="s">
        <v>579</v>
      </c>
      <c r="B8" s="8" t="n">
        <v>189.51</v>
      </c>
    </row>
    <row r="9" spans="1:3">
      <c r="A9" s="3" t="s">
        <v>580</v>
      </c>
    </row>
    <row r="10" spans="1:3">
      <c r="A10" s="6" t="s">
        <v>574</v>
      </c>
    </row>
    <row r="11" spans="1:3">
      <c r="A11" s="3" t="s">
        <v>581</v>
      </c>
      <c r="B11" s="4" t="n">
        <v>208</v>
      </c>
    </row>
    <row r="12" spans="1:3">
      <c r="A12" s="3" t="s">
        <v>582</v>
      </c>
      <c r="B12" s="4" t="n">
        <v>103</v>
      </c>
    </row>
    <row r="13" spans="1:3">
      <c r="A13" s="3" t="s">
        <v>583</v>
      </c>
      <c r="B13" s="4" t="n">
        <v>-88</v>
      </c>
    </row>
    <row r="14" spans="1:3">
      <c r="A14" s="3" t="s">
        <v>584</v>
      </c>
      <c r="B14" s="4" t="n">
        <v>-8</v>
      </c>
    </row>
    <row r="15" spans="1:3">
      <c r="A15" s="3" t="s">
        <v>585</v>
      </c>
      <c r="B15" s="4" t="n">
        <v>215</v>
      </c>
    </row>
    <row r="16" spans="1:3">
      <c r="A16" s="3" t="s">
        <v>586</v>
      </c>
    </row>
    <row r="17" spans="1:3">
      <c r="A17" s="6" t="s">
        <v>574</v>
      </c>
    </row>
    <row r="18" spans="1:3">
      <c r="A18" s="3" t="s">
        <v>581</v>
      </c>
      <c r="B18" s="4" t="n">
        <v>464</v>
      </c>
    </row>
    <row r="19" spans="1:3">
      <c r="A19" s="3" t="s">
        <v>582</v>
      </c>
      <c r="B19" s="4" t="n">
        <v>180</v>
      </c>
    </row>
    <row r="20" spans="1:3">
      <c r="A20" s="3" t="s">
        <v>583</v>
      </c>
      <c r="B20" s="4" t="n">
        <v>-249</v>
      </c>
    </row>
    <row r="21" spans="1:3">
      <c r="A21" s="3" t="s">
        <v>584</v>
      </c>
      <c r="B21" s="4" t="n">
        <v>-127</v>
      </c>
    </row>
    <row r="22" spans="1:3">
      <c r="A22" s="3" t="s">
        <v>585</v>
      </c>
      <c r="B22" s="4" t="n">
        <v>2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1</v>
      </c>
    </row>
    <row r="3" spans="1:3">
      <c r="A3" s="6" t="s">
        <v>574</v>
      </c>
    </row>
    <row r="4" spans="1:3">
      <c r="A4" s="3" t="s">
        <v>588</v>
      </c>
      <c r="B4" s="7" t="n">
        <v>12232</v>
      </c>
      <c r="C4" s="7" t="n">
        <v>7034</v>
      </c>
    </row>
    <row r="5" spans="1:3">
      <c r="A5" s="3" t="s">
        <v>589</v>
      </c>
    </row>
    <row r="6" spans="1:3">
      <c r="A6" s="6" t="s">
        <v>574</v>
      </c>
    </row>
    <row r="7" spans="1:3">
      <c r="A7" s="3" t="s">
        <v>590</v>
      </c>
      <c r="B7" s="7" t="n">
        <v>74582</v>
      </c>
      <c r="C7" s="7" t="n">
        <v>15209</v>
      </c>
    </row>
    <row r="8" spans="1:3">
      <c r="A8" s="3" t="s">
        <v>591</v>
      </c>
      <c r="B8" s="4" t="n">
        <v>57</v>
      </c>
    </row>
    <row r="9" spans="1:3">
      <c r="A9" s="3" t="s">
        <v>588</v>
      </c>
      <c r="B9" s="7" t="n">
        <v>12232</v>
      </c>
    </row>
    <row r="10" spans="1:3">
      <c r="A10" s="3" t="s">
        <v>576</v>
      </c>
      <c r="B10" s="8" t="n">
        <v>211.15</v>
      </c>
      <c r="C10" s="8" t="n">
        <v>170.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92</v>
      </c>
      <c r="B1" s="2" t="s">
        <v>1</v>
      </c>
    </row>
    <row r="2" spans="1:2">
      <c r="B2" s="2" t="s">
        <v>593</v>
      </c>
    </row>
    <row r="3" spans="1:2">
      <c r="A3" s="6" t="s">
        <v>574</v>
      </c>
    </row>
    <row r="4" spans="1:2">
      <c r="A4" s="3" t="s">
        <v>594</v>
      </c>
      <c r="B4" s="4" t="n">
        <v>94</v>
      </c>
    </row>
    <row r="5" spans="1:2">
      <c r="A5" s="3" t="s">
        <v>595</v>
      </c>
      <c r="B5" s="8" t="n">
        <v>210.13</v>
      </c>
    </row>
    <row r="6" spans="1:2">
      <c r="A6" s="3" t="s">
        <v>596</v>
      </c>
      <c r="B6" s="8" t="n">
        <v>210.13</v>
      </c>
    </row>
    <row r="7" spans="1:2">
      <c r="A7" s="3" t="s">
        <v>597</v>
      </c>
      <c r="B7" s="3" t="s">
        <v>598</v>
      </c>
    </row>
    <row r="8" spans="1:2">
      <c r="A8" s="3" t="s">
        <v>599</v>
      </c>
      <c r="B8" s="7" t="n">
        <v>68</v>
      </c>
    </row>
    <row r="9" spans="1:2">
      <c r="A9" s="3" t="s">
        <v>600</v>
      </c>
      <c r="B9" s="7" t="n">
        <v>0</v>
      </c>
    </row>
    <row r="10" spans="1:2">
      <c r="A10" s="3" t="s">
        <v>601</v>
      </c>
      <c r="B10" s="3" t="s">
        <v>602</v>
      </c>
    </row>
    <row r="11" spans="1:2">
      <c r="A11" s="3" t="s">
        <v>603</v>
      </c>
      <c r="B11" s="7" t="n">
        <v>0</v>
      </c>
    </row>
    <row r="12" spans="1:2">
      <c r="A12" s="3" t="s">
        <v>580</v>
      </c>
    </row>
    <row r="13" spans="1:2">
      <c r="A13" s="6" t="s">
        <v>574</v>
      </c>
    </row>
    <row r="14" spans="1:2">
      <c r="A14" s="3" t="s">
        <v>604</v>
      </c>
      <c r="B14" s="4" t="n">
        <v>94</v>
      </c>
    </row>
    <row r="15" spans="1:2">
      <c r="A15" s="3" t="s">
        <v>594</v>
      </c>
      <c r="B15" s="4" t="n">
        <v>94</v>
      </c>
    </row>
    <row r="16" spans="1:2">
      <c r="A16" s="3" t="s">
        <v>605</v>
      </c>
      <c r="B16" s="4"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6" t="s">
        <v>574</v>
      </c>
    </row>
    <row r="4" spans="1:2">
      <c r="A4" s="3" t="s">
        <v>608</v>
      </c>
      <c r="B4" s="4" t="n">
        <v>94</v>
      </c>
    </row>
    <row r="5" spans="1:2">
      <c r="A5" s="3" t="s">
        <v>609</v>
      </c>
      <c r="B5" s="3" t="s">
        <v>488</v>
      </c>
    </row>
    <row r="6" spans="1:2">
      <c r="A6" s="3" t="s">
        <v>597</v>
      </c>
      <c r="B6" s="3" t="s">
        <v>598</v>
      </c>
    </row>
    <row r="7" spans="1:2">
      <c r="A7" s="3" t="s">
        <v>610</v>
      </c>
      <c r="B7" s="8" t="n">
        <v>53.29</v>
      </c>
    </row>
    <row r="8" spans="1:2">
      <c r="A8" s="3" t="s">
        <v>611</v>
      </c>
    </row>
    <row r="9" spans="1:2">
      <c r="A9" s="6" t="s">
        <v>574</v>
      </c>
    </row>
    <row r="10" spans="1:2">
      <c r="A10" s="3" t="s">
        <v>597</v>
      </c>
      <c r="B10" s="3" t="s">
        <v>6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613</v>
      </c>
      <c r="B1" s="2" t="s">
        <v>1</v>
      </c>
    </row>
    <row r="2" spans="1:2">
      <c r="B2" s="2" t="s">
        <v>2</v>
      </c>
    </row>
    <row r="3" spans="1:2">
      <c r="A3" s="6" t="s">
        <v>255</v>
      </c>
    </row>
    <row r="4" spans="1:2">
      <c r="A4" s="3" t="s">
        <v>614</v>
      </c>
      <c r="B4" s="3" t="s">
        <v>615</v>
      </c>
    </row>
    <row r="5" spans="1:2">
      <c r="A5" s="3" t="s">
        <v>616</v>
      </c>
      <c r="B5" s="3" t="s">
        <v>617</v>
      </c>
    </row>
    <row r="6" spans="1:2">
      <c r="A6" s="3" t="s">
        <v>618</v>
      </c>
      <c r="B6" s="3" t="s">
        <v>6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6" t="s">
        <v>139</v>
      </c>
    </row>
    <row r="4" spans="1:3">
      <c r="A4" s="3" t="s">
        <v>102</v>
      </c>
      <c r="B4" s="7" t="n">
        <v>177124</v>
      </c>
      <c r="C4" s="7" t="n">
        <v>28507</v>
      </c>
    </row>
    <row r="5" spans="1:3">
      <c r="A5" s="6" t="s">
        <v>140</v>
      </c>
    </row>
    <row r="6" spans="1:3">
      <c r="A6" s="3" t="s">
        <v>90</v>
      </c>
      <c r="B6" s="4" t="n">
        <v>61090</v>
      </c>
      <c r="C6" s="4" t="n">
        <v>52076</v>
      </c>
    </row>
    <row r="7" spans="1:3">
      <c r="A7" s="3" t="s">
        <v>141</v>
      </c>
      <c r="B7" s="4" t="n">
        <v>-116112</v>
      </c>
      <c r="C7" s="4" t="n">
        <v>314</v>
      </c>
    </row>
    <row r="8" spans="1:3">
      <c r="A8" s="3" t="s">
        <v>142</v>
      </c>
      <c r="B8" s="4" t="n">
        <v>26816</v>
      </c>
      <c r="C8" s="4" t="n">
        <v>20098</v>
      </c>
    </row>
    <row r="9" spans="1:3">
      <c r="A9" s="3" t="s">
        <v>143</v>
      </c>
      <c r="B9" s="4" t="n">
        <v>-2117</v>
      </c>
      <c r="C9" s="4" t="n">
        <v>2182</v>
      </c>
    </row>
    <row r="10" spans="1:3">
      <c r="A10" s="3" t="s">
        <v>144</v>
      </c>
      <c r="B10" s="4" t="n">
        <v>2280</v>
      </c>
      <c r="C10" s="4" t="n">
        <v>0</v>
      </c>
    </row>
    <row r="11" spans="1:3">
      <c r="A11" s="3" t="s">
        <v>145</v>
      </c>
      <c r="B11" s="4" t="n">
        <v>1133</v>
      </c>
      <c r="C11" s="4" t="n">
        <v>90</v>
      </c>
    </row>
    <row r="12" spans="1:3">
      <c r="A12" s="6" t="s">
        <v>146</v>
      </c>
    </row>
    <row r="13" spans="1:3">
      <c r="A13" s="3" t="s">
        <v>30</v>
      </c>
      <c r="B13" s="4" t="n">
        <v>-16896</v>
      </c>
      <c r="C13" s="4" t="n">
        <v>-14792</v>
      </c>
    </row>
    <row r="14" spans="1:3">
      <c r="A14" s="3" t="s">
        <v>31</v>
      </c>
      <c r="B14" s="4" t="n">
        <v>1190</v>
      </c>
      <c r="C14" s="4" t="n">
        <v>2397</v>
      </c>
    </row>
    <row r="15" spans="1:3">
      <c r="A15" s="3" t="s">
        <v>147</v>
      </c>
      <c r="B15" s="4" t="n">
        <v>-2637</v>
      </c>
      <c r="C15" s="4" t="n">
        <v>-1602</v>
      </c>
    </row>
    <row r="16" spans="1:3">
      <c r="A16" s="3" t="s">
        <v>43</v>
      </c>
      <c r="B16" s="4" t="n">
        <v>14544</v>
      </c>
      <c r="C16" s="4" t="n">
        <v>12549</v>
      </c>
    </row>
    <row r="17" spans="1:3">
      <c r="A17" s="3" t="s">
        <v>44</v>
      </c>
      <c r="B17" s="4" t="n">
        <v>3621</v>
      </c>
      <c r="C17" s="4" t="n">
        <v>996</v>
      </c>
    </row>
    <row r="18" spans="1:3">
      <c r="A18" s="3" t="s">
        <v>148</v>
      </c>
      <c r="B18" s="4" t="n">
        <v>-85407</v>
      </c>
      <c r="C18" s="4" t="n">
        <v>-31930</v>
      </c>
    </row>
    <row r="19" spans="1:3">
      <c r="A19" s="3" t="s">
        <v>49</v>
      </c>
      <c r="B19" s="4" t="n">
        <v>-1362</v>
      </c>
      <c r="C19" s="4" t="n">
        <v>39047</v>
      </c>
    </row>
    <row r="20" spans="1:3">
      <c r="A20" s="3" t="s">
        <v>149</v>
      </c>
      <c r="B20" s="4" t="n">
        <v>63267</v>
      </c>
      <c r="C20" s="4" t="n">
        <v>109932</v>
      </c>
    </row>
    <row r="21" spans="1:3">
      <c r="A21" s="6" t="s">
        <v>150</v>
      </c>
    </row>
    <row r="22" spans="1:3">
      <c r="A22" s="3" t="s">
        <v>151</v>
      </c>
      <c r="B22" s="4" t="n">
        <v>-127684</v>
      </c>
      <c r="C22" s="4" t="n">
        <v>-21766</v>
      </c>
    </row>
    <row r="23" spans="1:3">
      <c r="A23" s="3" t="s">
        <v>152</v>
      </c>
      <c r="B23" s="4" t="n">
        <v>-6000</v>
      </c>
      <c r="C23" s="4" t="n">
        <v>-1000</v>
      </c>
    </row>
    <row r="24" spans="1:3">
      <c r="A24" s="3" t="s">
        <v>153</v>
      </c>
      <c r="B24" s="4" t="n">
        <v>0</v>
      </c>
      <c r="C24" s="4" t="n">
        <v>-23222</v>
      </c>
    </row>
    <row r="25" spans="1:3">
      <c r="A25" s="3" t="s">
        <v>154</v>
      </c>
      <c r="B25" s="4" t="n">
        <v>-8288</v>
      </c>
      <c r="C25" s="4" t="n">
        <v>-13468</v>
      </c>
    </row>
    <row r="26" spans="1:3">
      <c r="A26" s="3" t="s">
        <v>35</v>
      </c>
      <c r="B26" s="4" t="n">
        <v>-3000</v>
      </c>
      <c r="C26" s="4" t="n">
        <v>-3235</v>
      </c>
    </row>
    <row r="27" spans="1:3">
      <c r="A27" s="3" t="s">
        <v>155</v>
      </c>
      <c r="B27" s="4" t="n">
        <v>2600</v>
      </c>
      <c r="C27" s="4" t="n">
        <v>0</v>
      </c>
    </row>
    <row r="28" spans="1:3">
      <c r="A28" s="3" t="s">
        <v>156</v>
      </c>
      <c r="B28" s="4" t="n">
        <v>-1500</v>
      </c>
      <c r="C28" s="4" t="n">
        <v>0</v>
      </c>
    </row>
    <row r="29" spans="1:3">
      <c r="A29" s="3" t="s">
        <v>157</v>
      </c>
      <c r="B29" s="4" t="n">
        <v>-143872</v>
      </c>
      <c r="C29" s="4" t="n">
        <v>-62691</v>
      </c>
    </row>
    <row r="30" spans="1:3">
      <c r="A30" s="6" t="s">
        <v>158</v>
      </c>
    </row>
    <row r="31" spans="1:3">
      <c r="A31" s="3" t="s">
        <v>159</v>
      </c>
      <c r="B31" s="4" t="n">
        <v>-11830</v>
      </c>
      <c r="C31" s="4" t="n">
        <v>-72277</v>
      </c>
    </row>
    <row r="32" spans="1:3">
      <c r="A32" s="3" t="s">
        <v>160</v>
      </c>
      <c r="B32" s="4" t="n">
        <v>0</v>
      </c>
      <c r="C32" s="4" t="n">
        <v>7</v>
      </c>
    </row>
    <row r="33" spans="1:3">
      <c r="A33" s="3" t="s">
        <v>161</v>
      </c>
      <c r="B33" s="4" t="n">
        <v>-12232</v>
      </c>
      <c r="C33" s="4" t="n">
        <v>-7034</v>
      </c>
    </row>
    <row r="34" spans="1:3">
      <c r="A34" s="3" t="s">
        <v>162</v>
      </c>
      <c r="B34" s="4" t="n">
        <v>-3750</v>
      </c>
      <c r="C34" s="4" t="n">
        <v>0</v>
      </c>
    </row>
    <row r="35" spans="1:3">
      <c r="A35" s="3" t="s">
        <v>163</v>
      </c>
      <c r="B35" s="4" t="n">
        <v>-4000</v>
      </c>
    </row>
    <row r="36" spans="1:3">
      <c r="A36" s="3" t="s">
        <v>164</v>
      </c>
      <c r="B36" s="4" t="n">
        <v>-62</v>
      </c>
      <c r="C36" s="4" t="n">
        <v>-1909</v>
      </c>
    </row>
    <row r="37" spans="1:3">
      <c r="A37" s="3" t="s">
        <v>165</v>
      </c>
      <c r="B37" s="4" t="n">
        <v>-31874</v>
      </c>
      <c r="C37" s="4" t="n">
        <v>-81213</v>
      </c>
    </row>
    <row r="38" spans="1:3">
      <c r="A38" s="3" t="s">
        <v>166</v>
      </c>
      <c r="B38" s="4" t="n">
        <v>12</v>
      </c>
      <c r="C38" s="4" t="n">
        <v>0</v>
      </c>
    </row>
    <row r="39" spans="1:3">
      <c r="A39" s="3" t="s">
        <v>167</v>
      </c>
      <c r="B39" s="4" t="n">
        <v>-112467</v>
      </c>
      <c r="C39" s="4" t="n">
        <v>-33972</v>
      </c>
    </row>
    <row r="40" spans="1:3">
      <c r="A40" s="3" t="s">
        <v>168</v>
      </c>
      <c r="B40" s="4" t="n">
        <v>1238114</v>
      </c>
      <c r="C40" s="4" t="n">
        <v>1444317</v>
      </c>
    </row>
    <row r="41" spans="1:3">
      <c r="A41" s="3" t="s">
        <v>169</v>
      </c>
      <c r="B41" s="4" t="n">
        <v>1125647</v>
      </c>
      <c r="C41" s="4" t="n">
        <v>1410345</v>
      </c>
    </row>
    <row r="42" spans="1:3">
      <c r="A42" s="6" t="s">
        <v>170</v>
      </c>
    </row>
    <row r="43" spans="1:3">
      <c r="A43" s="3" t="s">
        <v>35</v>
      </c>
      <c r="B43" s="4" t="n">
        <v>14</v>
      </c>
      <c r="C43" s="4" t="n">
        <v>322</v>
      </c>
    </row>
    <row r="44" spans="1:3">
      <c r="A44" s="3" t="s">
        <v>171</v>
      </c>
      <c r="B44" s="4" t="n">
        <v>5764</v>
      </c>
      <c r="C44" s="4" t="n">
        <v>2961</v>
      </c>
    </row>
    <row r="45" spans="1:3">
      <c r="A45" s="3" t="s">
        <v>172</v>
      </c>
      <c r="B45" s="4" t="n">
        <v>4504</v>
      </c>
      <c r="C45" s="4" t="n">
        <v>0</v>
      </c>
    </row>
    <row r="46" spans="1:3">
      <c r="A46" s="3" t="s">
        <v>173</v>
      </c>
      <c r="B46" s="7" t="n">
        <v>3000</v>
      </c>
      <c r="C46"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20</v>
      </c>
      <c r="B1" s="2" t="s">
        <v>1</v>
      </c>
    </row>
    <row r="2" spans="1:4">
      <c r="B2" s="2" t="s">
        <v>2</v>
      </c>
      <c r="C2" s="2" t="s">
        <v>81</v>
      </c>
      <c r="D2" s="2" t="s">
        <v>621</v>
      </c>
    </row>
    <row r="3" spans="1:4">
      <c r="A3" s="6" t="s">
        <v>622</v>
      </c>
    </row>
    <row r="4" spans="1:4">
      <c r="A4" s="3" t="s">
        <v>623</v>
      </c>
      <c r="D4" s="7" t="n">
        <v>525000000</v>
      </c>
    </row>
    <row r="5" spans="1:4">
      <c r="A5" s="3" t="s">
        <v>624</v>
      </c>
      <c r="B5" s="7" t="n">
        <v>11830000</v>
      </c>
      <c r="C5" s="7" t="n">
        <v>72277000</v>
      </c>
    </row>
    <row r="6" spans="1:4">
      <c r="A6" s="3" t="s">
        <v>625</v>
      </c>
      <c r="B6" s="7" t="n">
        <v>259639000</v>
      </c>
    </row>
    <row r="7" spans="1:4">
      <c r="A7" s="3" t="s">
        <v>626</v>
      </c>
    </row>
    <row r="8" spans="1:4">
      <c r="A8" s="6" t="s">
        <v>622</v>
      </c>
    </row>
    <row r="9" spans="1:4">
      <c r="A9" s="3" t="s">
        <v>627</v>
      </c>
      <c r="B9" s="4" t="n">
        <v>56</v>
      </c>
    </row>
    <row r="10" spans="1:4">
      <c r="A10" s="3" t="s">
        <v>624</v>
      </c>
      <c r="B10" s="7" t="n">
        <v>1168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8</v>
      </c>
      <c r="C1" s="2" t="s">
        <v>80</v>
      </c>
      <c r="E1" s="2" t="s">
        <v>1</v>
      </c>
    </row>
    <row r="2" spans="1:6">
      <c r="C2" s="2" t="s">
        <v>2</v>
      </c>
      <c r="D2" s="2" t="s">
        <v>81</v>
      </c>
      <c r="E2" s="2" t="s">
        <v>2</v>
      </c>
      <c r="F2" s="2" t="s">
        <v>81</v>
      </c>
    </row>
    <row r="3" spans="1:6">
      <c r="A3" s="6" t="s">
        <v>629</v>
      </c>
    </row>
    <row r="4" spans="1:6">
      <c r="A4" s="3" t="s">
        <v>630</v>
      </c>
      <c r="E4" s="7" t="n">
        <v>-39408</v>
      </c>
      <c r="F4" s="7" t="n">
        <v>-42611</v>
      </c>
    </row>
    <row r="5" spans="1:6">
      <c r="A5" s="3" t="s">
        <v>631</v>
      </c>
      <c r="B5" s="3" t="s">
        <v>84</v>
      </c>
      <c r="E5" s="4" t="n">
        <v>602</v>
      </c>
      <c r="F5" s="4" t="n">
        <v>663</v>
      </c>
    </row>
    <row r="6" spans="1:6">
      <c r="A6" s="3" t="s">
        <v>632</v>
      </c>
      <c r="E6" s="4" t="n">
        <v>602</v>
      </c>
      <c r="F6" s="4" t="n">
        <v>663</v>
      </c>
    </row>
    <row r="7" spans="1:6">
      <c r="A7" s="3" t="s">
        <v>633</v>
      </c>
      <c r="C7" s="7" t="n">
        <v>-38806</v>
      </c>
      <c r="D7" s="7" t="n">
        <v>-41948</v>
      </c>
      <c r="E7" s="4" t="n">
        <v>-38806</v>
      </c>
      <c r="F7" s="4" t="n">
        <v>-41948</v>
      </c>
    </row>
    <row r="8" spans="1:6">
      <c r="A8" s="6" t="s">
        <v>634</v>
      </c>
    </row>
    <row r="9" spans="1:6">
      <c r="A9" s="3" t="s">
        <v>129</v>
      </c>
      <c r="C9" s="4" t="n">
        <v>2277</v>
      </c>
      <c r="E9" s="4" t="n">
        <v>2277</v>
      </c>
    </row>
    <row r="10" spans="1:6">
      <c r="A10" s="3" t="s">
        <v>635</v>
      </c>
      <c r="E10" s="4" t="n">
        <v>2277</v>
      </c>
    </row>
    <row r="11" spans="1:6">
      <c r="A11" s="3" t="s">
        <v>636</v>
      </c>
      <c r="C11" s="4" t="n">
        <v>2277</v>
      </c>
      <c r="E11" s="4" t="n">
        <v>2277</v>
      </c>
    </row>
    <row r="12" spans="1:6">
      <c r="A12" s="6" t="s">
        <v>637</v>
      </c>
    </row>
    <row r="13" spans="1:6">
      <c r="A13" s="3" t="s">
        <v>638</v>
      </c>
      <c r="E13" s="4" t="n">
        <v>5293</v>
      </c>
    </row>
    <row r="14" spans="1:6">
      <c r="A14" s="3" t="s">
        <v>130</v>
      </c>
      <c r="C14" s="4" t="n">
        <v>-7443</v>
      </c>
      <c r="D14" s="4" t="n">
        <v>3433</v>
      </c>
      <c r="E14" s="4" t="n">
        <v>-8213</v>
      </c>
      <c r="F14" s="4" t="n">
        <v>10175</v>
      </c>
    </row>
    <row r="15" spans="1:6">
      <c r="A15" s="3" t="s">
        <v>639</v>
      </c>
      <c r="E15" s="4" t="n">
        <v>-8213</v>
      </c>
      <c r="F15" s="4" t="n">
        <v>10175</v>
      </c>
    </row>
    <row r="16" spans="1:6">
      <c r="A16" s="3" t="s">
        <v>640</v>
      </c>
      <c r="C16" s="4" t="n">
        <v>-2920</v>
      </c>
      <c r="D16" s="4" t="n">
        <v>10175</v>
      </c>
      <c r="E16" s="4" t="n">
        <v>-2920</v>
      </c>
      <c r="F16" s="4" t="n">
        <v>10175</v>
      </c>
    </row>
    <row r="17" spans="1:6">
      <c r="A17" s="6" t="s">
        <v>641</v>
      </c>
    </row>
    <row r="18" spans="1:6">
      <c r="A18" s="3" t="s">
        <v>642</v>
      </c>
      <c r="E18" s="4" t="n">
        <v>-34115</v>
      </c>
      <c r="F18" s="4" t="n">
        <v>-42611</v>
      </c>
    </row>
    <row r="19" spans="1:6">
      <c r="A19" s="3" t="s">
        <v>643</v>
      </c>
      <c r="E19" s="4" t="n">
        <v>-5936</v>
      </c>
      <c r="F19" s="4" t="n">
        <v>10175</v>
      </c>
    </row>
    <row r="20" spans="1:6">
      <c r="A20" s="3" t="s">
        <v>644</v>
      </c>
      <c r="E20" s="4" t="n">
        <v>602</v>
      </c>
      <c r="F20" s="4" t="n">
        <v>663</v>
      </c>
    </row>
    <row r="21" spans="1:6">
      <c r="A21" s="3" t="s">
        <v>645</v>
      </c>
      <c r="C21" s="4" t="n">
        <v>0</v>
      </c>
      <c r="D21" s="4" t="n">
        <v>3126</v>
      </c>
      <c r="E21" s="4" t="n">
        <v>0</v>
      </c>
      <c r="F21" s="4" t="n">
        <v>0</v>
      </c>
    </row>
    <row r="22" spans="1:6">
      <c r="A22" s="3" t="s">
        <v>133</v>
      </c>
      <c r="C22" s="4" t="n">
        <v>-4892</v>
      </c>
      <c r="D22" s="4" t="n">
        <v>6890</v>
      </c>
      <c r="E22" s="4" t="n">
        <v>-5334</v>
      </c>
      <c r="F22" s="4" t="n">
        <v>10838</v>
      </c>
    </row>
    <row r="23" spans="1:6">
      <c r="A23" s="3" t="s">
        <v>646</v>
      </c>
      <c r="C23" s="7" t="n">
        <v>-39449</v>
      </c>
      <c r="D23" s="7" t="n">
        <v>-31773</v>
      </c>
      <c r="E23" s="7" t="n">
        <v>-39449</v>
      </c>
      <c r="F23" s="7" t="n">
        <v>-31773</v>
      </c>
    </row>
    <row r="24" spans="1:6"/>
    <row r="25" spans="1:6">
      <c r="A25" s="3" t="s">
        <v>84</v>
      </c>
      <c r="B25" s="3" t="s">
        <v>647</v>
      </c>
    </row>
  </sheetData>
  <mergeCells count="5">
    <mergeCell ref="A1:B2"/>
    <mergeCell ref="C1:D1"/>
    <mergeCell ref="E1:F1"/>
    <mergeCell ref="A24:E24"/>
    <mergeCell ref="B25:E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80</v>
      </c>
      <c r="D1" s="2" t="s">
        <v>1</v>
      </c>
    </row>
    <row r="2" spans="1:6">
      <c r="B2" s="2" t="s">
        <v>2</v>
      </c>
      <c r="C2" s="2" t="s">
        <v>81</v>
      </c>
      <c r="D2" s="2" t="s">
        <v>649</v>
      </c>
      <c r="E2" s="2" t="s">
        <v>2</v>
      </c>
      <c r="F2" s="2" t="s">
        <v>81</v>
      </c>
    </row>
    <row r="3" spans="1:6">
      <c r="A3" s="6" t="s">
        <v>650</v>
      </c>
    </row>
    <row r="4" spans="1:6">
      <c r="A4" s="3" t="s">
        <v>651</v>
      </c>
      <c r="C4" s="3" t="s">
        <v>391</v>
      </c>
      <c r="E4" s="3" t="s">
        <v>652</v>
      </c>
      <c r="F4" s="3" t="s">
        <v>391</v>
      </c>
    </row>
    <row r="5" spans="1:6">
      <c r="A5" s="3" t="s">
        <v>653</v>
      </c>
      <c r="B5" s="7" t="n">
        <v>-116832</v>
      </c>
      <c r="C5" s="7" t="n">
        <v>3248</v>
      </c>
      <c r="E5" s="7" t="n">
        <v>-116070</v>
      </c>
      <c r="F5" s="7" t="n">
        <v>314</v>
      </c>
    </row>
    <row r="6" spans="1:6">
      <c r="A6" s="3" t="s">
        <v>654</v>
      </c>
    </row>
    <row r="7" spans="1:6">
      <c r="A7" s="6" t="s">
        <v>650</v>
      </c>
    </row>
    <row r="8" spans="1:6">
      <c r="A8" s="3" t="s">
        <v>651</v>
      </c>
      <c r="E8" s="3" t="s">
        <v>391</v>
      </c>
    </row>
    <row r="9" spans="1:6">
      <c r="A9" s="3" t="s">
        <v>655</v>
      </c>
    </row>
    <row r="10" spans="1:6">
      <c r="A10" s="6" t="s">
        <v>650</v>
      </c>
    </row>
    <row r="11" spans="1:6">
      <c r="A11" s="3" t="s">
        <v>651</v>
      </c>
      <c r="D11" s="3" t="s">
        <v>656</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80</v>
      </c>
      <c r="D1" s="2" t="s">
        <v>1</v>
      </c>
    </row>
    <row r="2" spans="1:5">
      <c r="B2" s="2" t="s">
        <v>2</v>
      </c>
      <c r="C2" s="2" t="s">
        <v>81</v>
      </c>
      <c r="D2" s="2" t="s">
        <v>2</v>
      </c>
      <c r="E2" s="2" t="s">
        <v>81</v>
      </c>
    </row>
    <row r="3" spans="1:5">
      <c r="A3" s="6" t="s">
        <v>650</v>
      </c>
    </row>
    <row r="4" spans="1:5">
      <c r="A4" s="3" t="s">
        <v>653</v>
      </c>
      <c r="B4" s="7" t="n">
        <v>-116832</v>
      </c>
      <c r="C4" s="7" t="n">
        <v>3248</v>
      </c>
      <c r="D4" s="7" t="n">
        <v>-116070</v>
      </c>
      <c r="E4" s="7" t="n">
        <v>314</v>
      </c>
    </row>
    <row r="5" spans="1:5">
      <c r="A5" s="3" t="s">
        <v>651</v>
      </c>
      <c r="C5" s="3" t="s">
        <v>391</v>
      </c>
      <c r="D5" s="3" t="s">
        <v>652</v>
      </c>
      <c r="E5" s="3" t="s">
        <v>391</v>
      </c>
    </row>
    <row r="6" spans="1:5">
      <c r="A6" s="3" t="s">
        <v>658</v>
      </c>
      <c r="B6" s="4" t="n">
        <v>-27059</v>
      </c>
      <c r="C6" s="7" t="n">
        <v>22123</v>
      </c>
      <c r="D6" s="7" t="n">
        <v>-24399</v>
      </c>
      <c r="E6" s="7" t="n">
        <v>11115</v>
      </c>
    </row>
    <row r="7" spans="1:5">
      <c r="A7" s="3" t="s">
        <v>659</v>
      </c>
      <c r="C7" s="4" t="n">
        <v>3126</v>
      </c>
    </row>
    <row r="8" spans="1:5">
      <c r="A8" s="3" t="s">
        <v>660</v>
      </c>
      <c r="B8" s="4" t="n">
        <v>6494</v>
      </c>
      <c r="D8" s="4" t="n">
        <v>6494</v>
      </c>
    </row>
    <row r="9" spans="1:5">
      <c r="A9" s="3" t="s">
        <v>661</v>
      </c>
      <c r="B9" s="4" t="n">
        <v>430</v>
      </c>
      <c r="C9" s="7" t="n">
        <v>1012</v>
      </c>
      <c r="D9" s="4" t="n">
        <v>1237</v>
      </c>
      <c r="E9" s="7" t="n">
        <v>1342</v>
      </c>
    </row>
    <row r="10" spans="1:5">
      <c r="A10" s="3" t="s">
        <v>662</v>
      </c>
    </row>
    <row r="11" spans="1:5">
      <c r="A11" s="6" t="s">
        <v>650</v>
      </c>
    </row>
    <row r="12" spans="1:5">
      <c r="A12" s="3" t="s">
        <v>663</v>
      </c>
      <c r="B12" s="4" t="n">
        <v>-113494</v>
      </c>
      <c r="D12" s="4" t="n">
        <v>-113494</v>
      </c>
    </row>
    <row r="13" spans="1:5">
      <c r="A13" s="3" t="s">
        <v>664</v>
      </c>
    </row>
    <row r="14" spans="1:5">
      <c r="A14" s="6" t="s">
        <v>650</v>
      </c>
    </row>
    <row r="15" spans="1:5">
      <c r="A15" s="3" t="s">
        <v>665</v>
      </c>
      <c r="B15" s="4" t="n">
        <v>-51015</v>
      </c>
      <c r="D15" s="4" t="n">
        <v>-51015</v>
      </c>
    </row>
    <row r="16" spans="1:5">
      <c r="A16" s="3" t="s">
        <v>666</v>
      </c>
    </row>
    <row r="17" spans="1:5">
      <c r="A17" s="6" t="s">
        <v>650</v>
      </c>
    </row>
    <row r="18" spans="1:5">
      <c r="A18" s="3" t="s">
        <v>667</v>
      </c>
      <c r="B18" s="4" t="n">
        <v>-62479</v>
      </c>
      <c r="D18" s="4" t="n">
        <v>-62479</v>
      </c>
    </row>
    <row r="19" spans="1:5">
      <c r="A19" s="3" t="s">
        <v>668</v>
      </c>
    </row>
    <row r="20" spans="1:5">
      <c r="A20" s="6" t="s">
        <v>650</v>
      </c>
    </row>
    <row r="21" spans="1:5">
      <c r="A21" s="3" t="s">
        <v>665</v>
      </c>
      <c r="B21" s="7" t="n">
        <v>-3241</v>
      </c>
      <c r="D21" s="7" t="n">
        <v>-31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6</v>
      </c>
    </row>
    <row r="2" spans="1:3">
      <c r="A2" s="6" t="s">
        <v>293</v>
      </c>
    </row>
    <row r="3" spans="1:3">
      <c r="A3" s="3" t="s">
        <v>670</v>
      </c>
      <c r="B3" s="7" t="n">
        <v>0</v>
      </c>
      <c r="C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671</v>
      </c>
      <c r="B1" s="2" t="s">
        <v>2</v>
      </c>
    </row>
    <row r="2" spans="1:2">
      <c r="A2" s="6" t="s">
        <v>672</v>
      </c>
    </row>
    <row r="3" spans="1:2">
      <c r="A3" s="3" t="s">
        <v>673</v>
      </c>
      <c r="B3" s="3" t="s">
        <v>674</v>
      </c>
    </row>
    <row r="4" spans="1:2">
      <c r="A4" s="3" t="s">
        <v>675</v>
      </c>
    </row>
    <row r="5" spans="1:2">
      <c r="A5" s="6" t="s">
        <v>672</v>
      </c>
    </row>
    <row r="6" spans="1:2">
      <c r="A6" s="3" t="s">
        <v>676</v>
      </c>
      <c r="B6" s="3" t="s">
        <v>677</v>
      </c>
    </row>
    <row r="7" spans="1:2">
      <c r="A7" s="3" t="s">
        <v>678</v>
      </c>
    </row>
    <row r="8" spans="1:2">
      <c r="A8" s="6" t="s">
        <v>672</v>
      </c>
    </row>
    <row r="9" spans="1:2">
      <c r="A9" s="3" t="s">
        <v>676</v>
      </c>
      <c r="B9" s="3" t="s">
        <v>3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80</v>
      </c>
      <c r="D1" s="2" t="s">
        <v>1</v>
      </c>
    </row>
    <row r="2" spans="1:5">
      <c r="B2" s="2" t="s">
        <v>2</v>
      </c>
      <c r="C2" s="2" t="s">
        <v>81</v>
      </c>
      <c r="D2" s="2" t="s">
        <v>2</v>
      </c>
      <c r="E2" s="2" t="s">
        <v>81</v>
      </c>
    </row>
    <row r="3" spans="1:5">
      <c r="A3" s="6" t="s">
        <v>117</v>
      </c>
    </row>
    <row r="4" spans="1:5">
      <c r="A4" s="3" t="s">
        <v>680</v>
      </c>
      <c r="B4" s="7" t="n">
        <v>41131</v>
      </c>
      <c r="C4" s="7" t="n">
        <v>39040</v>
      </c>
      <c r="D4" s="7" t="n">
        <v>77041</v>
      </c>
      <c r="E4" s="7" t="n">
        <v>72881</v>
      </c>
    </row>
    <row r="5" spans="1:5">
      <c r="A5" s="3" t="s">
        <v>681</v>
      </c>
      <c r="B5" s="4" t="n">
        <v>1014</v>
      </c>
      <c r="C5" s="4" t="n">
        <v>942</v>
      </c>
      <c r="D5" s="4" t="n">
        <v>2029</v>
      </c>
      <c r="E5" s="4" t="n">
        <v>1919</v>
      </c>
    </row>
    <row r="6" spans="1:5">
      <c r="A6" s="3" t="s">
        <v>682</v>
      </c>
      <c r="B6" s="4" t="n">
        <v>594</v>
      </c>
      <c r="C6" s="4" t="n">
        <v>475</v>
      </c>
      <c r="D6" s="4" t="n">
        <v>630</v>
      </c>
      <c r="E6" s="4" t="n">
        <v>595</v>
      </c>
    </row>
    <row r="7" spans="1:5">
      <c r="A7" s="3" t="s">
        <v>683</v>
      </c>
      <c r="B7" s="4" t="n">
        <v>125</v>
      </c>
      <c r="C7" s="4" t="n">
        <v>-152</v>
      </c>
      <c r="D7" s="4" t="n">
        <v>238</v>
      </c>
      <c r="E7" s="4" t="n">
        <v>-134</v>
      </c>
    </row>
    <row r="8" spans="1:5">
      <c r="A8" s="3" t="s">
        <v>684</v>
      </c>
    </row>
    <row r="9" spans="1:5">
      <c r="A9" s="6" t="s">
        <v>117</v>
      </c>
    </row>
    <row r="10" spans="1:5">
      <c r="A10" s="3" t="s">
        <v>685</v>
      </c>
      <c r="B10" s="7" t="n">
        <v>-2494</v>
      </c>
      <c r="C10" s="7" t="n">
        <v>-2406</v>
      </c>
      <c r="D10" s="7" t="n">
        <v>-4950</v>
      </c>
      <c r="E10" s="7" t="n">
        <v>-48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686</v>
      </c>
      <c r="B1" s="2" t="s">
        <v>80</v>
      </c>
      <c r="E1" s="2" t="s">
        <v>1</v>
      </c>
    </row>
    <row r="2" spans="1:7">
      <c r="B2" s="2" t="s">
        <v>2</v>
      </c>
      <c r="C2" s="2" t="s">
        <v>81</v>
      </c>
      <c r="D2" s="2" t="s">
        <v>687</v>
      </c>
      <c r="E2" s="2" t="s">
        <v>2</v>
      </c>
      <c r="F2" s="2" t="s">
        <v>81</v>
      </c>
      <c r="G2" s="2" t="s">
        <v>26</v>
      </c>
    </row>
    <row r="3" spans="1:7">
      <c r="A3" s="3" t="s">
        <v>688</v>
      </c>
    </row>
    <row r="4" spans="1:7">
      <c r="A4" s="6" t="s">
        <v>117</v>
      </c>
    </row>
    <row r="5" spans="1:7">
      <c r="A5" s="3" t="s">
        <v>689</v>
      </c>
      <c r="B5" s="7" t="n">
        <v>2274</v>
      </c>
      <c r="E5" s="7" t="n">
        <v>4477</v>
      </c>
    </row>
    <row r="6" spans="1:7">
      <c r="A6" s="3" t="s">
        <v>690</v>
      </c>
    </row>
    <row r="7" spans="1:7">
      <c r="A7" s="6" t="s">
        <v>117</v>
      </c>
    </row>
    <row r="8" spans="1:7">
      <c r="A8" s="3" t="s">
        <v>689</v>
      </c>
      <c r="C8" s="7" t="n">
        <v>2118</v>
      </c>
      <c r="F8" s="7" t="n">
        <v>4166</v>
      </c>
    </row>
    <row r="9" spans="1:7">
      <c r="A9" s="3" t="s">
        <v>381</v>
      </c>
    </row>
    <row r="10" spans="1:7">
      <c r="A10" s="6" t="s">
        <v>117</v>
      </c>
    </row>
    <row r="11" spans="1:7">
      <c r="A11" s="3" t="s">
        <v>691</v>
      </c>
      <c r="D11" s="7" t="n">
        <v>5000</v>
      </c>
    </row>
    <row r="12" spans="1:7">
      <c r="A12" s="3" t="s">
        <v>692</v>
      </c>
    </row>
    <row r="13" spans="1:7">
      <c r="A13" s="6" t="s">
        <v>117</v>
      </c>
    </row>
    <row r="14" spans="1:7">
      <c r="A14" s="3" t="s">
        <v>693</v>
      </c>
      <c r="B14" s="7" t="n">
        <v>5000</v>
      </c>
      <c r="E14" s="7" t="n">
        <v>5000</v>
      </c>
      <c r="G14" s="7" t="n">
        <v>50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694</v>
      </c>
      <c r="B1" s="2" t="s">
        <v>1</v>
      </c>
    </row>
    <row r="2" spans="1:2">
      <c r="B2" s="2" t="s">
        <v>695</v>
      </c>
    </row>
    <row r="3" spans="1:2">
      <c r="A3" s="6" t="s">
        <v>696</v>
      </c>
    </row>
    <row r="4" spans="1:2">
      <c r="A4" s="3" t="s">
        <v>345</v>
      </c>
      <c r="B4" s="4"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97</v>
      </c>
      <c r="C1" s="2" t="s">
        <v>80</v>
      </c>
      <c r="G1" s="2" t="s">
        <v>1</v>
      </c>
    </row>
    <row r="2" spans="1:10">
      <c r="C2" s="2" t="s">
        <v>2</v>
      </c>
      <c r="E2" s="2" t="s">
        <v>81</v>
      </c>
      <c r="G2" s="2" t="s">
        <v>2</v>
      </c>
      <c r="I2" s="2" t="s">
        <v>81</v>
      </c>
    </row>
    <row r="3" spans="1:10">
      <c r="A3" s="6" t="s">
        <v>698</v>
      </c>
    </row>
    <row r="4" spans="1:10">
      <c r="A4" s="3" t="s">
        <v>680</v>
      </c>
      <c r="B4" s="3" t="s">
        <v>84</v>
      </c>
      <c r="C4" s="7" t="n">
        <v>536302</v>
      </c>
      <c r="E4" s="7" t="n">
        <v>445150</v>
      </c>
      <c r="G4" s="7" t="n">
        <v>781517</v>
      </c>
      <c r="I4" s="7" t="n">
        <v>626845</v>
      </c>
    </row>
    <row r="5" spans="1:10">
      <c r="A5" s="3" t="s">
        <v>699</v>
      </c>
      <c r="B5" s="3" t="s">
        <v>87</v>
      </c>
      <c r="C5" s="4" t="n">
        <v>311881</v>
      </c>
      <c r="E5" s="4" t="n">
        <v>266673</v>
      </c>
      <c r="G5" s="4" t="n">
        <v>435617</v>
      </c>
      <c r="I5" s="4" t="n">
        <v>378080</v>
      </c>
    </row>
    <row r="6" spans="1:10">
      <c r="A6" s="3" t="s">
        <v>700</v>
      </c>
      <c r="B6" s="3" t="s">
        <v>89</v>
      </c>
      <c r="C6" s="4" t="n">
        <v>121440</v>
      </c>
      <c r="E6" s="4" t="n">
        <v>94260</v>
      </c>
      <c r="G6" s="4" t="n">
        <v>227878</v>
      </c>
      <c r="I6" s="4" t="n">
        <v>171281</v>
      </c>
    </row>
    <row r="7" spans="1:10">
      <c r="A7" s="3" t="s">
        <v>90</v>
      </c>
      <c r="C7" s="4" t="n">
        <v>30544</v>
      </c>
      <c r="E7" s="4" t="n">
        <v>25966</v>
      </c>
      <c r="G7" s="4" t="n">
        <v>61090</v>
      </c>
      <c r="I7" s="4" t="n">
        <v>52076</v>
      </c>
    </row>
    <row r="8" spans="1:10">
      <c r="A8" s="3" t="s">
        <v>701</v>
      </c>
      <c r="C8" s="4" t="n">
        <v>72437</v>
      </c>
      <c r="E8" s="4" t="n">
        <v>58251</v>
      </c>
      <c r="G8" s="4" t="n">
        <v>56932</v>
      </c>
      <c r="I8" s="4" t="n">
        <v>25408</v>
      </c>
    </row>
    <row r="9" spans="1:10">
      <c r="A9" s="3" t="s">
        <v>93</v>
      </c>
      <c r="C9" s="4" t="n">
        <v>-2608</v>
      </c>
      <c r="E9" s="4" t="n">
        <v>-1188</v>
      </c>
      <c r="G9" s="4" t="n">
        <v>2117</v>
      </c>
      <c r="I9" s="4" t="n">
        <v>-2182</v>
      </c>
    </row>
    <row r="10" spans="1:10">
      <c r="A10" s="3" t="s">
        <v>702</v>
      </c>
      <c r="B10" s="3" t="s">
        <v>95</v>
      </c>
      <c r="C10" s="4" t="n">
        <v>5378</v>
      </c>
      <c r="E10" s="4" t="n">
        <v>2692</v>
      </c>
      <c r="G10" s="4" t="n">
        <v>9764</v>
      </c>
      <c r="I10" s="4" t="n">
        <v>5091</v>
      </c>
    </row>
    <row r="11" spans="1:10">
      <c r="A11" s="3" t="s">
        <v>96</v>
      </c>
      <c r="C11" s="4" t="n">
        <v>-3798</v>
      </c>
      <c r="E11" s="4" t="n">
        <v>-491</v>
      </c>
      <c r="G11" s="4" t="n">
        <v>-7509</v>
      </c>
      <c r="I11" s="4" t="n">
        <v>-901</v>
      </c>
    </row>
    <row r="12" spans="1:10">
      <c r="A12" s="3" t="s">
        <v>97</v>
      </c>
      <c r="B12" s="3" t="s">
        <v>98</v>
      </c>
      <c r="C12" s="4" t="n">
        <v>-250</v>
      </c>
      <c r="E12" s="4" t="n">
        <v>1405</v>
      </c>
      <c r="G12" s="4" t="n">
        <v>-250</v>
      </c>
      <c r="I12" s="4" t="n">
        <v>1405</v>
      </c>
    </row>
    <row r="13" spans="1:10">
      <c r="A13" s="3" t="s">
        <v>100</v>
      </c>
      <c r="C13" s="4" t="n">
        <v>71159</v>
      </c>
      <c r="E13" s="4" t="n">
        <v>60669</v>
      </c>
      <c r="G13" s="4" t="n">
        <v>61054</v>
      </c>
      <c r="I13" s="4" t="n">
        <v>28821</v>
      </c>
    </row>
    <row r="14" spans="1:10">
      <c r="A14" s="6" t="s">
        <v>703</v>
      </c>
    </row>
    <row r="15" spans="1:10">
      <c r="A15" s="3" t="s">
        <v>701</v>
      </c>
      <c r="C15" s="4" t="n">
        <v>72437</v>
      </c>
      <c r="E15" s="4" t="n">
        <v>58251</v>
      </c>
      <c r="G15" s="4" t="n">
        <v>56932</v>
      </c>
      <c r="I15" s="4" t="n">
        <v>25408</v>
      </c>
    </row>
    <row r="16" spans="1:10">
      <c r="A16" s="3" t="s">
        <v>142</v>
      </c>
      <c r="C16" s="4" t="n">
        <v>13912</v>
      </c>
      <c r="E16" s="4" t="n">
        <v>11743</v>
      </c>
      <c r="G16" s="4" t="n">
        <v>26816</v>
      </c>
      <c r="I16" s="4" t="n">
        <v>20098</v>
      </c>
    </row>
    <row r="17" spans="1:10">
      <c r="A17" s="3" t="s">
        <v>90</v>
      </c>
      <c r="C17" s="4" t="n">
        <v>30544</v>
      </c>
      <c r="E17" s="4" t="n">
        <v>25966</v>
      </c>
      <c r="G17" s="4" t="n">
        <v>61090</v>
      </c>
      <c r="I17" s="4" t="n">
        <v>52076</v>
      </c>
    </row>
    <row r="18" spans="1:10">
      <c r="A18" s="3" t="s">
        <v>704</v>
      </c>
      <c r="C18" s="4" t="n">
        <v>1133</v>
      </c>
      <c r="G18" s="4" t="n">
        <v>2324</v>
      </c>
    </row>
    <row r="19" spans="1:10">
      <c r="A19" s="3" t="s">
        <v>705</v>
      </c>
      <c r="C19" s="4" t="n">
        <v>118026</v>
      </c>
      <c r="E19" s="4" t="n">
        <v>95960</v>
      </c>
      <c r="G19" s="4" t="n">
        <v>147162</v>
      </c>
      <c r="I19" s="4" t="n">
        <v>97582</v>
      </c>
    </row>
    <row r="20" spans="1:10">
      <c r="A20" s="6" t="s">
        <v>706</v>
      </c>
    </row>
    <row r="21" spans="1:10">
      <c r="A21" s="3" t="s">
        <v>421</v>
      </c>
      <c r="C21" s="4" t="n">
        <v>108145</v>
      </c>
      <c r="E21" s="4" t="n">
        <v>13424</v>
      </c>
      <c r="G21" s="4" t="n">
        <v>127684</v>
      </c>
      <c r="I21" s="4" t="n">
        <v>21766</v>
      </c>
    </row>
    <row r="22" spans="1:10">
      <c r="A22" s="3" t="s">
        <v>707</v>
      </c>
    </row>
    <row r="23" spans="1:10">
      <c r="A23" s="6" t="s">
        <v>698</v>
      </c>
    </row>
    <row r="24" spans="1:10">
      <c r="A24" s="3" t="s">
        <v>680</v>
      </c>
      <c r="C24" s="4" t="n">
        <v>271216</v>
      </c>
      <c r="E24" s="4" t="n">
        <v>192485</v>
      </c>
      <c r="G24" s="4" t="n">
        <v>435497</v>
      </c>
      <c r="I24" s="4" t="n">
        <v>303183</v>
      </c>
    </row>
    <row r="25" spans="1:10">
      <c r="A25" s="3" t="s">
        <v>699</v>
      </c>
      <c r="C25" s="4" t="n">
        <v>147045</v>
      </c>
      <c r="E25" s="4" t="n">
        <v>106464</v>
      </c>
      <c r="G25" s="4" t="n">
        <v>252691</v>
      </c>
      <c r="I25" s="4" t="n">
        <v>198322</v>
      </c>
    </row>
    <row r="26" spans="1:10">
      <c r="A26" s="3" t="s">
        <v>700</v>
      </c>
      <c r="C26" s="4" t="n">
        <v>45278</v>
      </c>
      <c r="E26" s="4" t="n">
        <v>26442</v>
      </c>
      <c r="G26" s="4" t="n">
        <v>89905</v>
      </c>
      <c r="I26" s="4" t="n">
        <v>49882</v>
      </c>
    </row>
    <row r="27" spans="1:10">
      <c r="A27" s="3" t="s">
        <v>90</v>
      </c>
      <c r="C27" s="4" t="n">
        <v>4362</v>
      </c>
      <c r="E27" s="4" t="n">
        <v>2603</v>
      </c>
      <c r="F27" s="3" t="s">
        <v>708</v>
      </c>
      <c r="G27" s="4" t="n">
        <v>8523</v>
      </c>
      <c r="I27" s="4" t="n">
        <v>5059</v>
      </c>
      <c r="J27" s="3" t="s">
        <v>708</v>
      </c>
    </row>
    <row r="28" spans="1:10">
      <c r="A28" s="3" t="s">
        <v>701</v>
      </c>
      <c r="C28" s="4" t="n">
        <v>74531</v>
      </c>
      <c r="E28" s="4" t="n">
        <v>56976</v>
      </c>
      <c r="G28" s="4" t="n">
        <v>84378</v>
      </c>
      <c r="I28" s="4" t="n">
        <v>49920</v>
      </c>
    </row>
    <row r="29" spans="1:10">
      <c r="A29" s="6" t="s">
        <v>703</v>
      </c>
    </row>
    <row r="30" spans="1:10">
      <c r="A30" s="3" t="s">
        <v>701</v>
      </c>
      <c r="C30" s="4" t="n">
        <v>74531</v>
      </c>
      <c r="E30" s="4" t="n">
        <v>56976</v>
      </c>
      <c r="G30" s="4" t="n">
        <v>84378</v>
      </c>
      <c r="I30" s="4" t="n">
        <v>49920</v>
      </c>
    </row>
    <row r="31" spans="1:10">
      <c r="A31" s="3" t="s">
        <v>142</v>
      </c>
      <c r="C31" s="4" t="n">
        <v>3051</v>
      </c>
      <c r="E31" s="4" t="n">
        <v>4076</v>
      </c>
      <c r="G31" s="4" t="n">
        <v>6952</v>
      </c>
      <c r="I31" s="4" t="n">
        <v>7615</v>
      </c>
    </row>
    <row r="32" spans="1:10">
      <c r="A32" s="3" t="s">
        <v>90</v>
      </c>
      <c r="C32" s="4" t="n">
        <v>4362</v>
      </c>
      <c r="E32" s="4" t="n">
        <v>2603</v>
      </c>
      <c r="F32" s="3" t="s">
        <v>708</v>
      </c>
      <c r="G32" s="4" t="n">
        <v>8523</v>
      </c>
      <c r="I32" s="4" t="n">
        <v>5059</v>
      </c>
      <c r="J32" s="3" t="s">
        <v>708</v>
      </c>
    </row>
    <row r="33" spans="1:10">
      <c r="A33" s="3" t="s">
        <v>705</v>
      </c>
      <c r="C33" s="4" t="n">
        <v>81944</v>
      </c>
      <c r="E33" s="4" t="n">
        <v>63655</v>
      </c>
      <c r="G33" s="4" t="n">
        <v>99853</v>
      </c>
      <c r="I33" s="4" t="n">
        <v>62594</v>
      </c>
    </row>
    <row r="34" spans="1:10">
      <c r="A34" s="6" t="s">
        <v>706</v>
      </c>
    </row>
    <row r="35" spans="1:10">
      <c r="A35" s="3" t="s">
        <v>421</v>
      </c>
      <c r="C35" s="4" t="n">
        <v>3407</v>
      </c>
      <c r="E35" s="4" t="n">
        <v>5434</v>
      </c>
      <c r="G35" s="4" t="n">
        <v>11113</v>
      </c>
      <c r="H35" s="3" t="s">
        <v>709</v>
      </c>
      <c r="I35" s="4" t="n">
        <v>6794</v>
      </c>
    </row>
    <row r="36" spans="1:10">
      <c r="A36" s="3" t="s">
        <v>710</v>
      </c>
    </row>
    <row r="37" spans="1:10">
      <c r="A37" s="6" t="s">
        <v>698</v>
      </c>
    </row>
    <row r="38" spans="1:10">
      <c r="A38" s="3" t="s">
        <v>680</v>
      </c>
      <c r="C38" s="4" t="n">
        <v>265086</v>
      </c>
      <c r="E38" s="4" t="n">
        <v>252665</v>
      </c>
      <c r="G38" s="4" t="n">
        <v>346020</v>
      </c>
      <c r="I38" s="4" t="n">
        <v>323662</v>
      </c>
    </row>
    <row r="39" spans="1:10">
      <c r="A39" s="3" t="s">
        <v>699</v>
      </c>
      <c r="C39" s="4" t="n">
        <v>163683</v>
      </c>
      <c r="E39" s="4" t="n">
        <v>160209</v>
      </c>
      <c r="G39" s="4" t="n">
        <v>180585</v>
      </c>
      <c r="I39" s="4" t="n">
        <v>179758</v>
      </c>
    </row>
    <row r="40" spans="1:10">
      <c r="A40" s="3" t="s">
        <v>700</v>
      </c>
      <c r="C40" s="4" t="n">
        <v>50230</v>
      </c>
      <c r="E40" s="4" t="n">
        <v>49346</v>
      </c>
      <c r="G40" s="4" t="n">
        <v>92664</v>
      </c>
      <c r="I40" s="4" t="n">
        <v>88859</v>
      </c>
    </row>
    <row r="41" spans="1:10">
      <c r="A41" s="3" t="s">
        <v>90</v>
      </c>
      <c r="C41" s="4" t="n">
        <v>1849</v>
      </c>
      <c r="E41" s="4" t="n">
        <v>2905</v>
      </c>
      <c r="G41" s="4" t="n">
        <v>3755</v>
      </c>
      <c r="I41" s="4" t="n">
        <v>5523</v>
      </c>
    </row>
    <row r="42" spans="1:10">
      <c r="A42" s="3" t="s">
        <v>701</v>
      </c>
      <c r="C42" s="4" t="n">
        <v>49324</v>
      </c>
      <c r="E42" s="4" t="n">
        <v>40205</v>
      </c>
      <c r="G42" s="4" t="n">
        <v>69016</v>
      </c>
      <c r="I42" s="4" t="n">
        <v>49522</v>
      </c>
    </row>
    <row r="43" spans="1:10">
      <c r="A43" s="6" t="s">
        <v>703</v>
      </c>
    </row>
    <row r="44" spans="1:10">
      <c r="A44" s="3" t="s">
        <v>701</v>
      </c>
      <c r="C44" s="4" t="n">
        <v>49324</v>
      </c>
      <c r="E44" s="4" t="n">
        <v>40205</v>
      </c>
      <c r="G44" s="4" t="n">
        <v>69016</v>
      </c>
      <c r="I44" s="4" t="n">
        <v>49522</v>
      </c>
    </row>
    <row r="45" spans="1:10">
      <c r="A45" s="3" t="s">
        <v>142</v>
      </c>
      <c r="C45" s="4" t="n">
        <v>3905</v>
      </c>
      <c r="E45" s="4" t="n">
        <v>4100</v>
      </c>
      <c r="G45" s="4" t="n">
        <v>8141</v>
      </c>
      <c r="I45" s="4" t="n">
        <v>7584</v>
      </c>
    </row>
    <row r="46" spans="1:10">
      <c r="A46" s="3" t="s">
        <v>90</v>
      </c>
      <c r="C46" s="4" t="n">
        <v>1849</v>
      </c>
      <c r="E46" s="4" t="n">
        <v>2905</v>
      </c>
      <c r="G46" s="4" t="n">
        <v>3755</v>
      </c>
      <c r="I46" s="4" t="n">
        <v>5523</v>
      </c>
    </row>
    <row r="47" spans="1:10">
      <c r="A47" s="3" t="s">
        <v>705</v>
      </c>
      <c r="C47" s="4" t="n">
        <v>55078</v>
      </c>
      <c r="E47" s="4" t="n">
        <v>47210</v>
      </c>
      <c r="G47" s="4" t="n">
        <v>80912</v>
      </c>
      <c r="I47" s="4" t="n">
        <v>62629</v>
      </c>
    </row>
    <row r="48" spans="1:10">
      <c r="A48" s="6" t="s">
        <v>706</v>
      </c>
    </row>
    <row r="49" spans="1:10">
      <c r="A49" s="3" t="s">
        <v>421</v>
      </c>
      <c r="C49" s="4" t="n">
        <v>588</v>
      </c>
      <c r="E49" s="4" t="n">
        <v>693</v>
      </c>
      <c r="G49" s="4" t="n">
        <v>1559</v>
      </c>
      <c r="I49" s="4" t="n">
        <v>2357</v>
      </c>
    </row>
    <row r="50" spans="1:10">
      <c r="A50" s="3" t="s">
        <v>711</v>
      </c>
    </row>
    <row r="51" spans="1:10">
      <c r="A51" s="6" t="s">
        <v>698</v>
      </c>
    </row>
    <row r="52" spans="1:10">
      <c r="A52" s="3" t="s">
        <v>680</v>
      </c>
      <c r="C52" s="4" t="n">
        <v>0</v>
      </c>
      <c r="E52" s="4" t="n">
        <v>0</v>
      </c>
      <c r="G52" s="4" t="n">
        <v>0</v>
      </c>
      <c r="I52" s="4" t="n">
        <v>0</v>
      </c>
    </row>
    <row r="53" spans="1:10">
      <c r="A53" s="3" t="s">
        <v>699</v>
      </c>
      <c r="C53" s="4" t="n">
        <v>20</v>
      </c>
      <c r="E53" s="4" t="n">
        <v>0</v>
      </c>
      <c r="G53" s="4" t="n">
        <v>41</v>
      </c>
      <c r="I53" s="4" t="n">
        <v>0</v>
      </c>
    </row>
    <row r="54" spans="1:10">
      <c r="A54" s="3" t="s">
        <v>700</v>
      </c>
      <c r="B54" s="3" t="s">
        <v>712</v>
      </c>
      <c r="C54" s="4" t="n">
        <v>25932</v>
      </c>
      <c r="E54" s="4" t="n">
        <v>18472</v>
      </c>
      <c r="G54" s="4" t="n">
        <v>45285</v>
      </c>
      <c r="I54" s="4" t="n">
        <v>32540</v>
      </c>
    </row>
    <row r="55" spans="1:10">
      <c r="A55" s="3" t="s">
        <v>90</v>
      </c>
      <c r="B55" s="3" t="s">
        <v>713</v>
      </c>
      <c r="C55" s="4" t="n">
        <v>19589</v>
      </c>
      <c r="E55" s="4" t="n">
        <v>20228</v>
      </c>
      <c r="G55" s="4" t="n">
        <v>39889</v>
      </c>
      <c r="I55" s="4" t="n">
        <v>41034</v>
      </c>
    </row>
    <row r="56" spans="1:10">
      <c r="A56" s="3" t="s">
        <v>701</v>
      </c>
      <c r="C56" s="4" t="n">
        <v>-45541</v>
      </c>
      <c r="E56" s="4" t="n">
        <v>-38700</v>
      </c>
      <c r="G56" s="4" t="n">
        <v>-85215</v>
      </c>
      <c r="I56" s="4" t="n">
        <v>-73574</v>
      </c>
    </row>
    <row r="57" spans="1:10">
      <c r="A57" s="6" t="s">
        <v>703</v>
      </c>
    </row>
    <row r="58" spans="1:10">
      <c r="A58" s="3" t="s">
        <v>701</v>
      </c>
      <c r="C58" s="4" t="n">
        <v>-45541</v>
      </c>
      <c r="E58" s="4" t="n">
        <v>-38700</v>
      </c>
      <c r="G58" s="4" t="n">
        <v>-85215</v>
      </c>
      <c r="I58" s="4" t="n">
        <v>-73574</v>
      </c>
    </row>
    <row r="59" spans="1:10">
      <c r="A59" s="3" t="s">
        <v>142</v>
      </c>
      <c r="C59" s="4" t="n">
        <v>6956</v>
      </c>
      <c r="E59" s="4" t="n">
        <v>3567</v>
      </c>
      <c r="G59" s="4" t="n">
        <v>11723</v>
      </c>
      <c r="I59" s="4" t="n">
        <v>4899</v>
      </c>
    </row>
    <row r="60" spans="1:10">
      <c r="A60" s="3" t="s">
        <v>90</v>
      </c>
      <c r="B60" s="3" t="s">
        <v>713</v>
      </c>
      <c r="C60" s="4" t="n">
        <v>19589</v>
      </c>
      <c r="E60" s="4" t="n">
        <v>20228</v>
      </c>
      <c r="G60" s="4" t="n">
        <v>39889</v>
      </c>
      <c r="I60" s="4" t="n">
        <v>41034</v>
      </c>
    </row>
    <row r="61" spans="1:10">
      <c r="A61" s="3" t="s">
        <v>705</v>
      </c>
      <c r="C61" s="4" t="n">
        <v>-18996</v>
      </c>
      <c r="E61" s="4" t="n">
        <v>-14905</v>
      </c>
      <c r="G61" s="4" t="n">
        <v>-33603</v>
      </c>
      <c r="I61" s="4" t="n">
        <v>-27641</v>
      </c>
    </row>
    <row r="62" spans="1:10">
      <c r="A62" s="6" t="s">
        <v>706</v>
      </c>
    </row>
    <row r="63" spans="1:10">
      <c r="A63" s="3" t="s">
        <v>421</v>
      </c>
      <c r="C63" s="4" t="n">
        <v>104150</v>
      </c>
      <c r="D63" s="3" t="s">
        <v>709</v>
      </c>
      <c r="E63" s="4" t="n">
        <v>7297</v>
      </c>
      <c r="G63" s="4" t="n">
        <v>115012</v>
      </c>
      <c r="H63" s="3" t="s">
        <v>709</v>
      </c>
      <c r="I63" s="4" t="n">
        <v>12615</v>
      </c>
      <c r="J63" s="3" t="s">
        <v>708</v>
      </c>
    </row>
    <row r="64" spans="1:10">
      <c r="A64" s="3" t="s">
        <v>714</v>
      </c>
    </row>
    <row r="65" spans="1:10">
      <c r="A65" s="6" t="s">
        <v>698</v>
      </c>
    </row>
    <row r="66" spans="1:10">
      <c r="A66" s="3" t="s">
        <v>680</v>
      </c>
      <c r="C66" s="4" t="n">
        <v>0</v>
      </c>
      <c r="E66" s="4" t="n">
        <v>0</v>
      </c>
      <c r="G66" s="4" t="n">
        <v>0</v>
      </c>
      <c r="I66" s="4" t="n">
        <v>0</v>
      </c>
    </row>
    <row r="67" spans="1:10">
      <c r="A67" s="3" t="s">
        <v>699</v>
      </c>
      <c r="C67" s="4" t="n">
        <v>1133</v>
      </c>
      <c r="E67" s="4" t="n">
        <v>0</v>
      </c>
      <c r="G67" s="4" t="n">
        <v>2300</v>
      </c>
      <c r="I67" s="4" t="n">
        <v>0</v>
      </c>
    </row>
    <row r="68" spans="1:10">
      <c r="A68" s="3" t="s">
        <v>700</v>
      </c>
      <c r="C68" s="4" t="n">
        <v>0</v>
      </c>
      <c r="E68" s="4" t="n">
        <v>0</v>
      </c>
      <c r="G68" s="4" t="n">
        <v>24</v>
      </c>
      <c r="I68" s="4" t="n">
        <v>0</v>
      </c>
    </row>
    <row r="69" spans="1:10">
      <c r="A69" s="3" t="s">
        <v>90</v>
      </c>
      <c r="C69" s="4" t="n">
        <v>4744</v>
      </c>
      <c r="E69" s="4" t="n">
        <v>230</v>
      </c>
      <c r="G69" s="4" t="n">
        <v>8923</v>
      </c>
      <c r="I69" s="4" t="n">
        <v>460</v>
      </c>
    </row>
    <row r="70" spans="1:10">
      <c r="A70" s="3" t="s">
        <v>701</v>
      </c>
      <c r="C70" s="4" t="n">
        <v>-5877</v>
      </c>
      <c r="E70" s="4" t="n">
        <v>-230</v>
      </c>
      <c r="G70" s="4" t="n">
        <v>-11247</v>
      </c>
      <c r="I70" s="4" t="n">
        <v>-460</v>
      </c>
    </row>
    <row r="71" spans="1:10">
      <c r="A71" s="6" t="s">
        <v>703</v>
      </c>
    </row>
    <row r="72" spans="1:10">
      <c r="A72" s="3" t="s">
        <v>701</v>
      </c>
      <c r="C72" s="4" t="n">
        <v>-5877</v>
      </c>
      <c r="E72" s="4" t="n">
        <v>-230</v>
      </c>
      <c r="G72" s="4" t="n">
        <v>-11247</v>
      </c>
      <c r="I72" s="4" t="n">
        <v>-460</v>
      </c>
    </row>
    <row r="73" spans="1:10">
      <c r="A73" s="3" t="s">
        <v>142</v>
      </c>
      <c r="C73" s="4" t="n">
        <v>0</v>
      </c>
      <c r="E73" s="4" t="n">
        <v>0</v>
      </c>
      <c r="G73" s="4" t="n">
        <v>0</v>
      </c>
      <c r="I73" s="4" t="n">
        <v>0</v>
      </c>
    </row>
    <row r="74" spans="1:10">
      <c r="A74" s="3" t="s">
        <v>90</v>
      </c>
      <c r="C74" s="4" t="n">
        <v>4744</v>
      </c>
      <c r="E74" s="4" t="n">
        <v>230</v>
      </c>
      <c r="G74" s="4" t="n">
        <v>8923</v>
      </c>
      <c r="I74" s="4" t="n">
        <v>460</v>
      </c>
    </row>
    <row r="75" spans="1:10">
      <c r="A75" s="3" t="s">
        <v>704</v>
      </c>
      <c r="C75" s="4" t="n">
        <v>1133</v>
      </c>
      <c r="G75" s="4" t="n">
        <v>2324</v>
      </c>
    </row>
    <row r="76" spans="1:10">
      <c r="A76" s="3" t="s">
        <v>705</v>
      </c>
      <c r="C76" s="7" t="n">
        <v>0</v>
      </c>
      <c r="E76" s="7" t="n">
        <v>0</v>
      </c>
      <c r="G76" s="7" t="n">
        <v>0</v>
      </c>
      <c r="I76" s="7" t="n">
        <v>0</v>
      </c>
    </row>
    <row r="77" spans="1:10"/>
    <row r="78" spans="1:10">
      <c r="A78" s="3" t="s">
        <v>84</v>
      </c>
      <c r="B78" s="3" t="s">
        <v>111</v>
      </c>
    </row>
    <row r="79" spans="1:10">
      <c r="A79" s="3" t="s">
        <v>87</v>
      </c>
      <c r="B79" s="3" t="s">
        <v>112</v>
      </c>
    </row>
    <row r="80" spans="1:10">
      <c r="A80" s="3" t="s">
        <v>89</v>
      </c>
      <c r="B80" s="3" t="s">
        <v>113</v>
      </c>
    </row>
    <row r="81" spans="1:10">
      <c r="A81" s="3" t="s">
        <v>95</v>
      </c>
      <c r="B81" s="3" t="s">
        <v>114</v>
      </c>
    </row>
    <row r="82" spans="1:10">
      <c r="A82" s="3" t="s">
        <v>98</v>
      </c>
      <c r="B82" s="3" t="s">
        <v>115</v>
      </c>
    </row>
    <row r="83" spans="1:10">
      <c r="A83" s="3" t="s">
        <v>708</v>
      </c>
      <c r="B83" s="3" t="s">
        <v>715</v>
      </c>
    </row>
    <row r="84" spans="1:10">
      <c r="A84" s="3" t="s">
        <v>709</v>
      </c>
      <c r="B84" s="3" t="s">
        <v>716</v>
      </c>
    </row>
    <row r="85" spans="1:10">
      <c r="A85" s="3" t="s">
        <v>712</v>
      </c>
      <c r="B85" s="3" t="s">
        <v>717</v>
      </c>
    </row>
    <row r="86" spans="1:10">
      <c r="A86" s="3" t="s">
        <v>713</v>
      </c>
      <c r="B86" s="3" t="s">
        <v>718</v>
      </c>
    </row>
  </sheetData>
  <mergeCells count="17">
    <mergeCell ref="A1:B2"/>
    <mergeCell ref="C1:F1"/>
    <mergeCell ref="G1:J1"/>
    <mergeCell ref="C2:D2"/>
    <mergeCell ref="E2:F2"/>
    <mergeCell ref="G2:H2"/>
    <mergeCell ref="I2:J2"/>
    <mergeCell ref="A77:I77"/>
    <mergeCell ref="B78:I78"/>
    <mergeCell ref="B79:I79"/>
    <mergeCell ref="B80:I80"/>
    <mergeCell ref="B81:I81"/>
    <mergeCell ref="B82:I82"/>
    <mergeCell ref="B83:I83"/>
    <mergeCell ref="B84:I84"/>
    <mergeCell ref="B85:I85"/>
    <mergeCell ref="B86:I8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49"/>
    <col customWidth="1" max="7" min="7" width="55"/>
    <col customWidth="1" max="8" min="8" width="70"/>
    <col customWidth="1" max="9" min="9" width="48"/>
  </cols>
  <sheetData>
    <row r="1" spans="1:9">
      <c r="A1" s="1" t="s">
        <v>174</v>
      </c>
      <c r="B1" s="2" t="s">
        <v>175</v>
      </c>
      <c r="C1" s="2" t="s">
        <v>176</v>
      </c>
      <c r="D1" s="2" t="s">
        <v>177</v>
      </c>
      <c r="E1" s="2" t="s">
        <v>178</v>
      </c>
      <c r="F1" s="2" t="s">
        <v>179</v>
      </c>
      <c r="G1" s="2" t="s">
        <v>180</v>
      </c>
      <c r="H1" s="2" t="s">
        <v>181</v>
      </c>
      <c r="I1" s="2" t="s">
        <v>182</v>
      </c>
    </row>
    <row r="2" spans="1:9">
      <c r="A2" s="3" t="s">
        <v>183</v>
      </c>
      <c r="B2" s="7" t="n">
        <v>2586421</v>
      </c>
      <c r="C2" s="7" t="n">
        <v>249</v>
      </c>
      <c r="D2" s="7" t="n">
        <v>2806352</v>
      </c>
      <c r="E2" s="7" t="n">
        <v>-101882</v>
      </c>
      <c r="F2" s="7" t="n">
        <v>-75687</v>
      </c>
      <c r="G2" s="7" t="n">
        <v>-42611</v>
      </c>
      <c r="H2" s="7" t="n">
        <v>2586421</v>
      </c>
    </row>
    <row r="3" spans="1:9">
      <c r="A3" s="6" t="s">
        <v>184</v>
      </c>
    </row>
    <row r="4" spans="1:9">
      <c r="A4" s="3" t="s">
        <v>185</v>
      </c>
      <c r="B4" s="4" t="n">
        <v>29100</v>
      </c>
      <c r="F4" s="4" t="n">
        <v>29100</v>
      </c>
      <c r="H4" s="4" t="n">
        <v>29100</v>
      </c>
    </row>
    <row r="5" spans="1:9">
      <c r="A5" s="3" t="s">
        <v>186</v>
      </c>
      <c r="B5" s="4" t="n">
        <v>-593</v>
      </c>
      <c r="I5" s="7" t="n">
        <v>-593</v>
      </c>
    </row>
    <row r="6" spans="1:9">
      <c r="A6" s="3" t="s">
        <v>187</v>
      </c>
      <c r="B6" s="4" t="n">
        <v>28507</v>
      </c>
    </row>
    <row r="7" spans="1:9">
      <c r="A7" s="3" t="s">
        <v>188</v>
      </c>
      <c r="B7" s="4" t="n">
        <v>10838</v>
      </c>
      <c r="G7" s="4" t="n">
        <v>10838</v>
      </c>
      <c r="H7" s="4" t="n">
        <v>10838</v>
      </c>
    </row>
    <row r="8" spans="1:9">
      <c r="A8" s="3" t="s">
        <v>189</v>
      </c>
      <c r="B8" s="4" t="n">
        <v>39938</v>
      </c>
      <c r="H8" s="4" t="n">
        <v>39938</v>
      </c>
    </row>
    <row r="9" spans="1:9">
      <c r="A9" s="3" t="s">
        <v>190</v>
      </c>
      <c r="I9" s="4" t="n">
        <v>-593</v>
      </c>
    </row>
    <row r="10" spans="1:9">
      <c r="A10" s="3" t="s">
        <v>191</v>
      </c>
      <c r="B10" s="4" t="n">
        <v>39345</v>
      </c>
    </row>
    <row r="11" spans="1:9">
      <c r="A11" s="3" t="s">
        <v>192</v>
      </c>
      <c r="B11" s="4" t="n">
        <v>7</v>
      </c>
      <c r="D11" s="4" t="n">
        <v>-39</v>
      </c>
      <c r="E11" s="4" t="n">
        <v>46</v>
      </c>
      <c r="H11" s="4" t="n">
        <v>7</v>
      </c>
    </row>
    <row r="12" spans="1:9">
      <c r="A12" s="3" t="s">
        <v>193</v>
      </c>
      <c r="B12" s="4" t="n">
        <v>20175</v>
      </c>
      <c r="D12" s="4" t="n">
        <v>20175</v>
      </c>
      <c r="H12" s="4" t="n">
        <v>20175</v>
      </c>
    </row>
    <row r="13" spans="1:9">
      <c r="A13" s="3" t="s">
        <v>194</v>
      </c>
      <c r="B13" s="4" t="n">
        <v>-7034</v>
      </c>
      <c r="D13" s="4" t="n">
        <v>-5702</v>
      </c>
      <c r="E13" s="4" t="n">
        <v>-1332</v>
      </c>
      <c r="H13" s="4" t="n">
        <v>-7034</v>
      </c>
    </row>
    <row r="14" spans="1:9">
      <c r="A14" s="3" t="s">
        <v>195</v>
      </c>
      <c r="B14" s="4" t="n">
        <v>0</v>
      </c>
      <c r="D14" s="4" t="n">
        <v>-8630</v>
      </c>
      <c r="E14" s="4" t="n">
        <v>8630</v>
      </c>
      <c r="H14" s="4" t="n">
        <v>0</v>
      </c>
    </row>
    <row r="15" spans="1:9">
      <c r="A15" s="3" t="s">
        <v>159</v>
      </c>
      <c r="B15" s="4" t="n">
        <v>-72277</v>
      </c>
      <c r="E15" s="4" t="n">
        <v>-72277</v>
      </c>
      <c r="H15" s="4" t="n">
        <v>-72277</v>
      </c>
    </row>
    <row r="16" spans="1:9">
      <c r="A16" s="3" t="s">
        <v>196</v>
      </c>
      <c r="B16" s="4" t="n">
        <v>11394</v>
      </c>
      <c r="I16" s="4" t="n">
        <v>11394</v>
      </c>
    </row>
    <row r="17" spans="1:9">
      <c r="A17" s="3" t="s">
        <v>197</v>
      </c>
      <c r="B17" s="4" t="n">
        <v>2578031</v>
      </c>
      <c r="C17" s="4" t="n">
        <v>249</v>
      </c>
      <c r="D17" s="4" t="n">
        <v>2812156</v>
      </c>
      <c r="E17" s="4" t="n">
        <v>-166815</v>
      </c>
      <c r="F17" s="4" t="n">
        <v>-46587</v>
      </c>
      <c r="G17" s="4" t="n">
        <v>-31773</v>
      </c>
      <c r="H17" s="4" t="n">
        <v>2567230</v>
      </c>
      <c r="I17" s="4" t="n">
        <v>10801</v>
      </c>
    </row>
    <row r="18" spans="1:9">
      <c r="A18" s="3" t="s">
        <v>198</v>
      </c>
      <c r="B18" s="4" t="n">
        <v>2419861</v>
      </c>
      <c r="C18" s="4" t="n">
        <v>249</v>
      </c>
      <c r="D18" s="4" t="n">
        <v>2832516</v>
      </c>
      <c r="E18" s="4" t="n">
        <v>-242077</v>
      </c>
      <c r="F18" s="4" t="n">
        <v>-148410</v>
      </c>
      <c r="G18" s="4" t="n">
        <v>-34115</v>
      </c>
      <c r="H18" s="4" t="n">
        <v>2408163</v>
      </c>
      <c r="I18" s="4" t="n">
        <v>11698</v>
      </c>
    </row>
    <row r="19" spans="1:9">
      <c r="A19" s="6" t="s">
        <v>184</v>
      </c>
    </row>
    <row r="20" spans="1:9">
      <c r="A20" s="3" t="s">
        <v>199</v>
      </c>
      <c r="B20" s="4" t="n">
        <v>0</v>
      </c>
      <c r="D20" s="4" t="n">
        <v>2403</v>
      </c>
      <c r="F20" s="4" t="n">
        <v>-2403</v>
      </c>
      <c r="H20" s="4" t="n">
        <v>0</v>
      </c>
    </row>
    <row r="21" spans="1:9">
      <c r="A21" s="3" t="s">
        <v>185</v>
      </c>
      <c r="B21" s="4" t="n">
        <v>178506</v>
      </c>
      <c r="F21" s="4" t="n">
        <v>178506</v>
      </c>
      <c r="H21" s="4" t="n">
        <v>178506</v>
      </c>
    </row>
    <row r="22" spans="1:9">
      <c r="A22" s="3" t="s">
        <v>186</v>
      </c>
      <c r="B22" s="4" t="n">
        <v>-1515</v>
      </c>
      <c r="I22" s="4" t="n">
        <v>-1515</v>
      </c>
    </row>
    <row r="23" spans="1:9">
      <c r="A23" s="3" t="s">
        <v>187</v>
      </c>
      <c r="B23" s="4" t="n">
        <v>176991</v>
      </c>
    </row>
    <row r="24" spans="1:9">
      <c r="A24" s="3" t="s">
        <v>188</v>
      </c>
      <c r="B24" s="4" t="n">
        <v>-5334</v>
      </c>
      <c r="G24" s="4" t="n">
        <v>-5334</v>
      </c>
      <c r="H24" s="4" t="n">
        <v>-5334</v>
      </c>
    </row>
    <row r="25" spans="1:9">
      <c r="A25" s="3" t="s">
        <v>189</v>
      </c>
      <c r="B25" s="4" t="n">
        <v>173172</v>
      </c>
      <c r="H25" s="4" t="n">
        <v>173172</v>
      </c>
    </row>
    <row r="26" spans="1:9">
      <c r="A26" s="3" t="s">
        <v>190</v>
      </c>
      <c r="I26" s="4" t="n">
        <v>-1515</v>
      </c>
    </row>
    <row r="27" spans="1:9">
      <c r="A27" s="3" t="s">
        <v>191</v>
      </c>
      <c r="B27" s="4" t="n">
        <v>171657</v>
      </c>
    </row>
    <row r="28" spans="1:9">
      <c r="A28" s="3" t="s">
        <v>193</v>
      </c>
      <c r="B28" s="4" t="n">
        <v>26845</v>
      </c>
      <c r="D28" s="4" t="n">
        <v>26845</v>
      </c>
      <c r="H28" s="4" t="n">
        <v>26845</v>
      </c>
    </row>
    <row r="29" spans="1:9">
      <c r="A29" s="3" t="s">
        <v>194</v>
      </c>
      <c r="B29" s="4" t="n">
        <v>-12232</v>
      </c>
      <c r="D29" s="4" t="n">
        <v>-12232</v>
      </c>
      <c r="H29" s="4" t="n">
        <v>-12232</v>
      </c>
    </row>
    <row r="30" spans="1:9">
      <c r="A30" s="3" t="s">
        <v>195</v>
      </c>
      <c r="B30" s="4" t="n">
        <v>0</v>
      </c>
      <c r="D30" s="4" t="n">
        <v>-11412</v>
      </c>
      <c r="E30" s="4" t="n">
        <v>11412</v>
      </c>
      <c r="H30" s="4" t="n">
        <v>0</v>
      </c>
    </row>
    <row r="31" spans="1:9">
      <c r="A31" s="3" t="s">
        <v>159</v>
      </c>
      <c r="B31" s="4" t="n">
        <v>-11830</v>
      </c>
      <c r="E31" s="4" t="n">
        <v>-11830</v>
      </c>
      <c r="H31" s="4" t="n">
        <v>-11830</v>
      </c>
    </row>
    <row r="32" spans="1:9">
      <c r="A32" s="3" t="s">
        <v>162</v>
      </c>
      <c r="B32" s="4" t="n">
        <v>-806</v>
      </c>
      <c r="I32" s="4" t="n">
        <v>-806</v>
      </c>
    </row>
    <row r="33" spans="1:9">
      <c r="A33" s="3" t="s">
        <v>196</v>
      </c>
      <c r="B33" s="4" t="n">
        <v>8182</v>
      </c>
      <c r="I33" s="4" t="n">
        <v>8182</v>
      </c>
    </row>
    <row r="34" spans="1:9">
      <c r="A34" s="3" t="s">
        <v>200</v>
      </c>
      <c r="B34" s="4" t="n">
        <v>2601677</v>
      </c>
      <c r="C34" s="7" t="n">
        <v>249</v>
      </c>
      <c r="D34" s="7" t="n">
        <v>2838120</v>
      </c>
      <c r="E34" s="7" t="n">
        <v>-242495</v>
      </c>
      <c r="F34" s="7" t="n">
        <v>27693</v>
      </c>
      <c r="G34" s="7" t="n">
        <v>-39449</v>
      </c>
      <c r="H34" s="7" t="n">
        <v>2584118</v>
      </c>
      <c r="I34" s="7" t="n">
        <v>17559</v>
      </c>
    </row>
    <row r="35" spans="1:9">
      <c r="A35" s="3" t="s">
        <v>201</v>
      </c>
      <c r="B35" s="4" t="n">
        <v>80630</v>
      </c>
    </row>
    <row r="36" spans="1:9">
      <c r="A36" s="6" t="s">
        <v>202</v>
      </c>
    </row>
    <row r="37" spans="1:9">
      <c r="A37" s="3" t="s">
        <v>203</v>
      </c>
      <c r="B37" s="4" t="n">
        <v>133</v>
      </c>
    </row>
    <row r="38" spans="1:9">
      <c r="A38" s="3" t="s">
        <v>204</v>
      </c>
      <c r="B38" s="4" t="n">
        <v>133</v>
      </c>
    </row>
    <row r="39" spans="1:9">
      <c r="A39" s="3" t="s">
        <v>205</v>
      </c>
      <c r="B39" s="4" t="n">
        <v>-2944</v>
      </c>
    </row>
    <row r="40" spans="1:9">
      <c r="A40" s="3" t="s">
        <v>206</v>
      </c>
      <c r="B40" s="7" t="n">
        <v>778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18:03Z</dcterms:created>
  <dcterms:modified xmlns:dcterms="http://purl.org/dc/terms/" xmlns:xsi="http://www.w3.org/2001/XMLSchema-instance" xsi:type="dcterms:W3CDTF">2018-02-08T17:18:03Z</dcterms:modified>
</cp:coreProperties>
</file>